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Basis of Presentation and Sum_2" sheetId="15" state="visible" r:id="rId15"/>
    <sheet xmlns:r="http://schemas.openxmlformats.org/officeDocument/2006/relationships" name="Revenue Recognition (Tables)" sheetId="16" state="visible" r:id="rId16"/>
    <sheet xmlns:r="http://schemas.openxmlformats.org/officeDocument/2006/relationships" name="Inventory (Tables)" sheetId="17" state="visible" r:id="rId17"/>
    <sheet xmlns:r="http://schemas.openxmlformats.org/officeDocument/2006/relationships" name="Notes Payable (Tables)" sheetId="18" state="visible" r:id="rId18"/>
    <sheet xmlns:r="http://schemas.openxmlformats.org/officeDocument/2006/relationships" name="Stockholders_ Equity (Tables)" sheetId="19" state="visible" r:id="rId19"/>
    <sheet xmlns:r="http://schemas.openxmlformats.org/officeDocument/2006/relationships" name="Description of the Business a_2" sheetId="20" state="visible" r:id="rId20"/>
    <sheet xmlns:r="http://schemas.openxmlformats.org/officeDocument/2006/relationships" name="Basis of Presentation and Sum_3" sheetId="21" state="visible" r:id="rId21"/>
    <sheet xmlns:r="http://schemas.openxmlformats.org/officeDocument/2006/relationships" name="Revenue Recognition - Schedule " sheetId="22" state="visible" r:id="rId22"/>
    <sheet xmlns:r="http://schemas.openxmlformats.org/officeDocument/2006/relationships" name="Revenue Recognition - Narrative" sheetId="23" state="visible" r:id="rId23"/>
    <sheet xmlns:r="http://schemas.openxmlformats.org/officeDocument/2006/relationships" name="Inventory - Schedule of Invento" sheetId="24" state="visible" r:id="rId24"/>
    <sheet xmlns:r="http://schemas.openxmlformats.org/officeDocument/2006/relationships" name="Notes Payable - Narratives (Det" sheetId="25" state="visible" r:id="rId25"/>
    <sheet xmlns:r="http://schemas.openxmlformats.org/officeDocument/2006/relationships" name="Notes Payable - Maturities Of N" sheetId="26" state="visible" r:id="rId26"/>
    <sheet xmlns:r="http://schemas.openxmlformats.org/officeDocument/2006/relationships" name="Leases (Details)" sheetId="27" state="visible" r:id="rId27"/>
    <sheet xmlns:r="http://schemas.openxmlformats.org/officeDocument/2006/relationships" name="Stockholders_ Equity - Narrativ" sheetId="28" state="visible" r:id="rId28"/>
    <sheet xmlns:r="http://schemas.openxmlformats.org/officeDocument/2006/relationships" name="Stockholders' Equity - Summary " sheetId="29" state="visible" r:id="rId29"/>
    <sheet xmlns:r="http://schemas.openxmlformats.org/officeDocument/2006/relationships" name="Stockholders_ Equity - Schedule" sheetId="30" state="visible" r:id="rId30"/>
    <sheet xmlns:r="http://schemas.openxmlformats.org/officeDocument/2006/relationships" name="Stockholders_ Equity - Schedu_2" sheetId="31" state="visible" r:id="rId31"/>
    <sheet xmlns:r="http://schemas.openxmlformats.org/officeDocument/2006/relationships" name="Stockholders_ Equity - Schedu_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822</t>
        </is>
      </c>
    </row>
    <row r="9">
      <c r="A9" s="4" t="inlineStr">
        <is>
          <t>Entity Registrant Name</t>
        </is>
      </c>
      <c r="B9" s="4" t="inlineStr">
        <is>
          <t>ClearPoint Neuro, Inc.</t>
        </is>
      </c>
    </row>
    <row r="10">
      <c r="A10" s="4" t="inlineStr">
        <is>
          <t>Entity Incorporation, State or Country Code</t>
        </is>
      </c>
      <c r="B10" s="4" t="inlineStr">
        <is>
          <t>DE</t>
        </is>
      </c>
    </row>
    <row r="11">
      <c r="A11" s="4" t="inlineStr">
        <is>
          <t>Entity Tax Identification Number</t>
        </is>
      </c>
      <c r="B11" s="4" t="inlineStr">
        <is>
          <t>58-2394628</t>
        </is>
      </c>
    </row>
    <row r="12">
      <c r="A12" s="4" t="inlineStr">
        <is>
          <t>Entity Address, Address Line One</t>
        </is>
      </c>
      <c r="B12" s="4" t="inlineStr">
        <is>
          <t>120 S. Sierra Ave.</t>
        </is>
      </c>
    </row>
    <row r="13">
      <c r="A13" s="4" t="inlineStr">
        <is>
          <t>Entity Address, Address Line Two</t>
        </is>
      </c>
      <c r="B13" s="4" t="inlineStr">
        <is>
          <t>Suite 100</t>
        </is>
      </c>
    </row>
    <row r="14">
      <c r="A14" s="4" t="inlineStr">
        <is>
          <t>Entity Address, City or Town</t>
        </is>
      </c>
      <c r="B14" s="4" t="inlineStr">
        <is>
          <t>Solana Beach</t>
        </is>
      </c>
    </row>
    <row r="15">
      <c r="A15" s="4" t="inlineStr">
        <is>
          <t>Entity Address, State or Province</t>
        </is>
      </c>
      <c r="B15" s="4" t="inlineStr">
        <is>
          <t>CA</t>
        </is>
      </c>
    </row>
    <row r="16">
      <c r="A16" s="4" t="inlineStr">
        <is>
          <t>Entity Address, Postal Zip Code</t>
        </is>
      </c>
      <c r="B16" s="4" t="inlineStr">
        <is>
          <t>92075</t>
        </is>
      </c>
    </row>
    <row r="17">
      <c r="A17" s="4" t="inlineStr">
        <is>
          <t>City Area Code</t>
        </is>
      </c>
      <c r="B17" s="4" t="inlineStr">
        <is>
          <t>(888)</t>
        </is>
      </c>
    </row>
    <row r="18">
      <c r="A18" s="4" t="inlineStr">
        <is>
          <t>Local Phone Number</t>
        </is>
      </c>
      <c r="B18" s="4" t="inlineStr">
        <is>
          <t>287-9109</t>
        </is>
      </c>
    </row>
    <row r="19">
      <c r="A19" s="4" t="inlineStr">
        <is>
          <t>Title of 12(b) Security</t>
        </is>
      </c>
      <c r="B19" s="4" t="inlineStr">
        <is>
          <t>Common Stock, $0.01 par value per share</t>
        </is>
      </c>
    </row>
    <row r="20">
      <c r="A20" s="4" t="inlineStr">
        <is>
          <t>Trading Symbol</t>
        </is>
      </c>
      <c r="B20" s="4" t="inlineStr">
        <is>
          <t>CLP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717281</v>
      </c>
    </row>
    <row r="29">
      <c r="A29" s="4" t="inlineStr">
        <is>
          <t>Entity Central Index Key</t>
        </is>
      </c>
      <c r="B29" s="4" t="inlineStr">
        <is>
          <t>000128555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Revenue by Service Line Three Months Ended March 31, (in thousands) 2022 2021 Functional neurosurgery navigation and therapy Disposable products $ 1,863 $ 1,917 Services 375 — Subtotal – Functional neurosurgery navigation and therapy 2,238 1,917 Biologics and drug delivery Disposable products 850 914 Services 1,304 746 Subtotal – Biologics and drug delivery revenue 2,154 1,660 Capital equipment and software Systems and software products 450 331 Services 189 122 Subtotal – Capital equipment and software revenue 639 453 Total revenue $ 5,031 $ 4,030 Contract Balances • Contract assets – Substantially all the Company’s contracts with customers are based on customer-issued purchase orders for distinct products or services. Customers are billed upon delivery of such products or services, and the related contract assets comprise the accounts receivable balances included in the accompanying condensed consolidated balance sheets. • Contract liabilities – The Company generally bills and collects capital equipment and software-related service fees at the inception of the service agreements, which have terms ranging from one During the three months ended March 31, 2022, the Company recognized capital equipment and software-related service revenue of approximately $0.1 million, which was previously included in deferred revenue in the accompanying condensed consolidated balance sheet at December 31, 2021. The Company offers an upgraded version of its software at no additional charge to customers purchasing a three-year systems service agreement. The transaction prices of the software and the service agreement are determined through an allocation of the service agreement price based on the standalone prices of the software and the service agreements customarily charged by the Company. The transaction price of the software is recognized as revenue upon its installation and comprised less than $0.1 million of unbilled accounts receivable at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4. Inventory Inventory consists of the following as of March 31, 2022 and 2021: (in thousands) March 31, December 31, Raw materials and work in process $ 3,620 $ 2,718 Software licenses 210 210 Finished goods 1,902 2,010 Inventory, net, included in current assets 5,732 4,938 Software licenses – non-current 484 519 Total $ 6,216 $ 5,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5. Notes Payable As a result of the transactions described below, an aggregate principal amount of $10 million of the 2020 Secured Convertible Notes was outstanding at March 31, 2022. At the option of the holder, who is a customer and has a representative on the Company's Board of Directors, at any time prior to maturity, the principal amount may be convertible to the Company’s common stock at a conversion price of $6.00, subject to adjustments as set forth in the SPA and the note agreement. On January 29, 2020 (the “Closing Date”), the Company completed a financing transaction (the “2020 Financing Transaction”) with two investors (the "2020 Convertible Noteholders"), whereby the Company issued an aggregate principal amount of $17.5 million of First Closing Notes pursuant to the SPA, which, unless earlier converted or redeemed, mature on the fifth anniversary of the Closing Date and 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may not be pre-paid without the consent of the noteholder, provided that the Company must offer to pre-pay such other noteholder on the same terms and conditions. In May 2021, one of the 2020 Convertible Noteholders (the “Converting Noteholder”) converted the entire $7.5 million principal amount of such Converting Noteholder’s First Closing Note, and related accrued interest, amounting to approximately $0.04 million, into 1,256,143 shares of the Company’s common stock. At the Closing Date, the SPA gave the Company the right, but not the obligation, to request at any time on or prior to January 11, 2022, that one of the 2020 Convertible Noteholders purchase an additional $5.0 million in aggregate principal amount of Second Closing Note and an additional $10.0 million in aggregate principal amount of Third Closing Note (as defined in the SPA; together, with the Second Closing Note, the “Additional Convertible Notes”), provided that such 2020 Convertible Noteholder has the right, but not the obligation, to purchase such notes. The Additional Convertible Notes would also mature on the fifth anniversary of the Closing Date. On December 29, 2020, the Company and the 2020 Convertible Noteholders entered into the Amendment to the SPA,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the Second Closing Notes to $10.14 per share, subject to certain adjustments set forth in the SPA. Upon execution of the Amendment, the Company issued the Second Closing Note to one of the 2020 Convertible Noteholders. On November 3, 2021, the holder of the Second Closing Note converted the entire $7.5 million principal amount of such note, along with related accrued and payment in-kind interest aggregating $0.3 million, into 773,446 shares of the Company's common stock. The aggregate carrying amounts of the First Closing Notes in the accompanying March 31, 2022 and December 31, 2021 condensed consolidated balance sheets are presented net of financing costs, comprised of commissions and legal expenses, having an unamortized balance of $0.1 million and $0.2 million at those respective dates. Prior to the conversion of the First Closing Note, the aggregate carrying amount was presented net of a discount, comprised of a commitment fee paid to the Converting Noteholder, amounting to $0.2 million. Upon conversion of the related note, the discount was reversed, with a corresponding amount being recorded as a reduction of additional paid-in capital. The unamortized balances of the financing costs and the discount, during the period prior to the conversion of the related First Closing Note, were charged to interest expense over the respective terms of the First Closing Notes under the effective interest method. Upon issuance of the Second Closing Note, the carrying amount was presented net of a discount, amounting to approximately $3.1 million, which represented the value of the deemed beneficial conversion feature embedded in the Second Closing Note. A conversion feature is deemed to be beneficial when the conversion price, discussed above, is lower than the closing price per share of the Company’s common stock, which was $14.34 on the date of issuance of the Second Closing Note. As discussed in Note 2, effective January 1, 2021, the Company adopted the provisions of ASU 2020-06 which no longer required such beneficial conversion features to be separately accounted for, and as a result, the accompanying December 31, 2021 condensed consolidated balance sheet reflects the elimination of both the discount and a corresponding increase to additional paid-in capital. Under the terms of the SPA, as amended, the Company had the right, but not the obligation, to request a 2020 Convertible Noteholder to purchase the Third Closing Note, and the 2020 Convertible Noteholder had the right, but not the obligation, to purchase such note. As of January 11, 2022, the Company's right expired. The 2020 Secured Notes are secured by all the assets of the Company. An executive officer of one of the 2020 Convertible Noteholders is a member of the Company’s Board of Directors. Pursuant to the terms of the SPA and a Board Observer Agreement entered into by the other 2020 Convertible Noteholder and the Company, the other 2020 Convertible Noteholder appointed a representative to attend and observe meetings of the Company’s Board of Directors. On February 25, 2021, such 2020 Convertible Noteholder terminated the Board Observer Agreement, thus precluding its representative from attending future meetings of the Company’s Board of Directors. Scheduled Notes Payable Maturities Scheduled principal payments as of March 31, 2022 with respect to notes payable are summarized as follows: Year ending December 31, (in thousands) 2025 $ 10,000 Total scheduled principal payments 10,000 Less: Unamortized financing costs (149) Total 9,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6. Leases The Company leases space in Irvine, California that houses office space and a manufacturing facility under a non-cancellable lease. The lease term commenced on October 1, 2018 and expires in September 2023. The Company has the option to renew the lease for two additional periods of five years each. The Company also leases office space in Solana Beach, California that serves as its corporate headquarters and houses certain management and research and development personnel. The lease term commenced on December 15, 2020, is set to expire on December 31, 2026, and is renewable for an additional five-year period, at the Company’s option, provided that the Company’s landlord has entered into an extension of its lease for the office space that encompasses the Company’s office space for at least five years. Both leases are classified as operating leases in conformity with GAAP. The aggregate lease costs, included in general and administrative expense, were $0.1 million for each of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7. Stockholders’ Equity 2021 Public Offering On February 23, 2021, the Company completed a public offering of 2,127,660 shares of its common stock, composed of 1,850,140 shares of common stock initially offered at a public offering price of $23.50 per share and an additional 277,520 shares of common stock sold pursuant to the exercise of the underwriters’ option to purchase additional shares at the price of $22.09 per share. Net proceeds from the offering totaled approximately $46.8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Share-Based Compensation Expense The Company records share-based compensation expense on a straight-line basis over the related vesting period and recognizes forfeitures as they occur. The following table sets forth share-based compensation expense included in selling, general and administrative expense in the condensed consolidated statements of operations: Three Months Ended March 31, (in thousands) 2022 2021 $899 $320 As of March 31, 2022, there was $0.9 million and $2.7 million of total unrecognized compensation expense related to stock options and restricted stock, respectively, which is expected to be recognized over a weighted-average period of 1.8 years and 2.1 years, respectively. Stock Option Activity Stock option activity under all of the Company’s Plans during the three months ended March 31, 2022 is summarized below: Stock Options Weighted-average Weighted-average Intrinsic Value (1) (in thousands) Outstanding at December 31, 2021 1,350,473 $ 10.10 Granted — — Exercised (1,000) $ 2.60 Forfeited or expired (24,933) $ 37.68 Outstanding at March 31, 2022 1,324,540 $ 9.59 6.25 $ 7,499 (1) Intrinsic value is calculated as the estimated fair value of the Company’s stock at the end of the related period less the option exercise price of in-the-money options. Restricted Stock Activity Restricted stock award ("RSA") activity for the three months ended March 31, 2022 is summarized below: Restricted Stock Award Weighted - Average Outstanding at December 31, 2021 380,105 $ 10.41 Granted 39,916 $ 8.63 Vested (10,089) $ 9.77 Forfeited or expired (10,000) $ 20.45 Outstanding at March 31, 2022 399,932 $ 9.79 ESPP On June 3, 2021, the Company’s stockholders adopted and approved the ClearPoint Neuro, Inc. Employee Stock Purchase Plan (the “ESPP”), which allows eligible employees to acquire shares of the Company’s common stock through payroll deductions at a discount to market price. A total of 400,000 shares of the Company’s common stock are available for issuance pursuant to the terms of the ESPP. During the year ended December 31, 2021, 22,918 shares were purchased at an average per share price of $9.78. As of March 31, 2022, 377,082 shares of common stock were available for issuance under the Purchase Plan. Warrants Warrants to purchase shares of the Company's common stock were issued in connection with financing transactions in 2015 and 2017, and are for a term of generally five years. These warrants contain net exercise provisions giving the holder the option of acquiring a number of shares having a value equal to the difference between the exercise price and the current stock price, in lieu of paying the exercise price to acquire the full number of stated shares. All of the warrants outstanding at March 31, 2022 will terminate in 2022 and 2023. Common stock warrant activity for the three months ended March 31, 2022 is as follows: Warrant Weighted-average Intrinsic Value (1) (in thousands) Outstanding at December 31, 2021 668,907 $ 2.97 Exercised (14,728) $ 2.20 Outstanding at March 31, 2022 654,179 $ 2.98 $ 5,071 (1) Intrinsic value is calculated as the estimated fair value of the Company’s stock at the end of the related period less the warrant exercise price of in-the-money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In the opinion of management, the accompanying unaudited condensed consolidated financial statements have been prepared on a basis consistent with the Company’s December 31, 2021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1 Form 10-K. The accompanying condensed consolidated balance sheet as of December 31, 2021 has been derived from the audited consolidated financial statements at that date but does not include all information and footnotes required by GAAP for a complete set of financial statements. The results of operations for the three months ended March 31, 2022 may not be indicative of the results to be expected for the entire year or any future periods.</t>
        </is>
      </c>
    </row>
    <row r="5">
      <c r="A5" s="4" t="inlineStr">
        <is>
          <t>Inventory</t>
        </is>
      </c>
      <c r="B5" s="4" t="inlineStr">
        <is>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ly obsolete items.</t>
        </is>
      </c>
    </row>
    <row r="6">
      <c r="A6" s="4" t="inlineStr">
        <is>
          <t>Intangible Assets</t>
        </is>
      </c>
      <c r="B6" s="4" t="inlineStr">
        <is>
          <t>Intangible Assets The Company is a party to certain license agreements that provide rights to the Company for the development and commercialization of products. Under the terms of those license agreements, the Company made payments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to be recovered.</t>
        </is>
      </c>
    </row>
    <row r="7">
      <c r="A7" s="4" t="inlineStr">
        <is>
          <t>Revenue Recognition</t>
        </is>
      </c>
      <c r="B7" s="4" t="inlineStr">
        <is>
          <t>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onsultation revenue and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sponsored clinical trials utilizing the ClearPoint system), and therapy products (consisting primarily of disposable laser-related products used in non-neurosurgical procedures), is generally based on customer purchase orders, the predominance of which require delivery within one week of the order having been placed, and are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e Company is in receipt of an executed purchase agreement or purchase order. ◦ Capital equipment and software sales not preceded by evaluation periods: Revenue from sales of capital equipment and software not having been preceded by an evaluation period is recognized at the point in time that the equipment has been delivered to the customer.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at the point in time that the performance obligation has been satisfied. • Biologics and drug delivery services: ◦ Consultation Services: The Company recognizes consultation revenue at the point in time such services are performed. ◦ Clinical Service Access Fees: For contracts in which the Company receives a periodic fixed fee, irrespective of the number of cases attended by Company personnel or hours of services provided to the customer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In line with equipment service, a time-elapsed output method is used as the Company is providing a stand-ready service.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at the point in time that the related services are performed. The Company operates in one industry segment, and the vast majority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t>
        </is>
      </c>
    </row>
    <row r="8">
      <c r="A8" s="4" t="inlineStr">
        <is>
          <t>Net Loss Per Share</t>
        </is>
      </c>
      <c r="B8"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and the potential conversion of the First Closing Note, as described in Note 5, would be anti-dilutive, due to the reporting of a net loss for each of the periods in the accompanying condensed consolidated statements of operations.</t>
        </is>
      </c>
    </row>
    <row r="9">
      <c r="A9" s="4" t="inlineStr">
        <is>
          <t>Concentration Risks and Other Risks and Uncertainties</t>
        </is>
      </c>
      <c r="B9" s="4" t="inlineStr">
        <is>
          <t>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March 31, 2022, the Company had approximately $44.0 million in bank balances that were in excess of the insured limits. At March 31, 2022, there were two customers (one of which is a related party as discussed below) whose accounts receivable balances represented 13% and 11% of accounts receivable at that date. At December 31, 2021, one customer accounted for 15% of accounts receivable at that date. One pharmaceutical customer, a related party who is a stockholder, a noteholder, and who has a representative on the Company's Board of Directors (see Note 5), for whom the Company provides hardware, software, clinical services and market development services in support of the customer's clinical trials, and from whom the Company earns a quarterly fee, accounted for 19% and 17% of total sales in the three-month periods ended March 31, 2022 and 2021, respectively.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22 and December 31, 2021 was $0.2 million and $0.3 million, respectively.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0">
      <c r="A10" s="4" t="inlineStr">
        <is>
          <t>Adoption of New Accounting Standard</t>
        </is>
      </c>
      <c r="B10" s="4" t="inlineStr">
        <is>
          <t xml:space="preserve">Adoption of New Accounting Standard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Revenue from External Customers by Products and Services</t>
        </is>
      </c>
      <c r="B4" s="4" t="inlineStr">
        <is>
          <t xml:space="preserve">Three Months Ended March 31, (in thousands) 2022 2021 Functional neurosurgery navigation and therapy Disposable products $ 1,863 $ 1,917 Services 375 — Subtotal – Functional neurosurgery navigation and therapy 2,238 1,917 Biologics and drug delivery Disposable products 850 914 Services 1,304 746 Subtotal – Biologics and drug delivery revenue 2,154 1,660 Capital equipment and software Systems and software products 450 331 Services 189 122 Subtotal – Capital equipment and software revenue 639 453 Total revenue $ 5,031 $ 4,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s of the following as of March 31, 2022 and 2021: (in thousands) March 31, December 31, Raw materials and work in process $ 3,620 $ 2,718 Software licenses 210 210 Finished goods 1,902 2,010 Inventory, net, included in current assets 5,732 4,938 Software licenses – non-current 484 519 Total $ 6,216 $ 5,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Scheduled principal payments as of March 31, 2022 with respect to notes payable are summarized as follows: Year ending December 31, (in thousands) 2025 $ 10,000 Total scheduled principal payments 10,000 Less: Unamortized financing costs (149) Total 9,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hare-Based Compensation Expense</t>
        </is>
      </c>
      <c r="B4" s="4" t="inlineStr">
        <is>
          <t>Share-Based Compensation Expense The Company records share-based compensation expense on a straight-line basis over the related vesting period and recognizes forfeitures as they occur. The following table sets forth share-based compensation expense included in selling, general and administrative expense in the condensed consolidated statements of operations: Three Months Ended March 31, (in thousands) 2022 2021 $899 $320</t>
        </is>
      </c>
    </row>
    <row r="5">
      <c r="A5" s="4" t="inlineStr">
        <is>
          <t>Schedule of Stock Option Activity</t>
        </is>
      </c>
      <c r="B5" s="4" t="inlineStr">
        <is>
          <t>Stock option activity under all of the Company’s Plans during the three months ended March 31, 2022 is summarized below: Stock Options Weighted-average Weighted-average Intrinsic Value (1) (in thousands) Outstanding at December 31, 2021 1,350,473 $ 10.10 Granted — — Exercised (1,000) $ 2.60 Forfeited or expired (24,933) $ 37.68 Outstanding at March 31, 2022 1,324,540 $ 9.59 6.25 $ 7,499 (1) Intrinsic value is calculated as the estimated fair value of the Company’s stock at the end of the related period less the option exercise price of in-the-money options.</t>
        </is>
      </c>
    </row>
    <row r="6">
      <c r="A6" s="4" t="inlineStr">
        <is>
          <t>Schedule of Restricted Stock Awards Activity</t>
        </is>
      </c>
      <c r="B6" s="4" t="inlineStr">
        <is>
          <t xml:space="preserve">Restricted Stock Activity Restricted stock award ("RSA") activity for the three months ended March 31, 2022 is summarized below: Restricted Stock Award Weighted - Average Outstanding at December 31, 2021 380,105 $ 10.41 Granted 39,916 $ 8.63 Vested (10,089) $ 9.77 Forfeited or expired (10,000) $ 20.45 Outstanding at March 31, 2022 399,932 $ 9.79 </t>
        </is>
      </c>
    </row>
    <row r="7">
      <c r="A7" s="4" t="inlineStr">
        <is>
          <t>Schedule of Common Stock Warrant Activity</t>
        </is>
      </c>
      <c r="B7" s="4" t="inlineStr">
        <is>
          <t>Common stock warrant activity for the three months ended March 31, 2022 is as follows: Warrant Weighted-average Intrinsic Value (1) (in thousands) Outstanding at December 31, 2021 668,907 $ 2.97 Exercised (14,728) $ 2.20 Outstanding at March 31, 2022 654,179 $ 2.98 $ 5,071 (1) Intrinsic value is calculated as the estimated fair value of the Company’s stock at the end of the related period less the warrant exercise price of in-the-money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9658</v>
      </c>
      <c r="C3" s="6" t="n">
        <v>54109</v>
      </c>
    </row>
    <row r="4">
      <c r="A4" s="4" t="inlineStr">
        <is>
          <t>Accounts receivable, net</t>
        </is>
      </c>
      <c r="B4" s="5" t="n">
        <v>2243</v>
      </c>
      <c r="C4" s="5" t="n">
        <v>2337</v>
      </c>
    </row>
    <row r="5">
      <c r="A5" s="4" t="inlineStr">
        <is>
          <t>Inventory, net</t>
        </is>
      </c>
      <c r="B5" s="5" t="n">
        <v>5732</v>
      </c>
      <c r="C5" s="5" t="n">
        <v>4938</v>
      </c>
    </row>
    <row r="6">
      <c r="A6" s="4" t="inlineStr">
        <is>
          <t>Prepaid expenses and other current assets</t>
        </is>
      </c>
      <c r="B6" s="5" t="n">
        <v>380</v>
      </c>
      <c r="C6" s="5" t="n">
        <v>508</v>
      </c>
    </row>
    <row r="7">
      <c r="A7" s="4" t="inlineStr">
        <is>
          <t>Total current assets</t>
        </is>
      </c>
      <c r="B7" s="5" t="n">
        <v>58013</v>
      </c>
      <c r="C7" s="5" t="n">
        <v>61892</v>
      </c>
    </row>
    <row r="8">
      <c r="A8" s="4" t="inlineStr">
        <is>
          <t>Property and equipment, net</t>
        </is>
      </c>
      <c r="B8" s="5" t="n">
        <v>709</v>
      </c>
      <c r="C8" s="5" t="n">
        <v>539</v>
      </c>
    </row>
    <row r="9">
      <c r="A9" s="4" t="inlineStr">
        <is>
          <t>Operating lease rights of use</t>
        </is>
      </c>
      <c r="B9" s="5" t="n">
        <v>2116</v>
      </c>
      <c r="C9" s="5" t="n">
        <v>2241</v>
      </c>
    </row>
    <row r="10">
      <c r="A10" s="4" t="inlineStr">
        <is>
          <t>Software license inventory</t>
        </is>
      </c>
      <c r="B10" s="5" t="n">
        <v>484</v>
      </c>
      <c r="C10" s="5" t="n">
        <v>519</v>
      </c>
    </row>
    <row r="11">
      <c r="A11" s="4" t="inlineStr">
        <is>
          <t>Licensing rights</t>
        </is>
      </c>
      <c r="B11" s="5" t="n">
        <v>352</v>
      </c>
      <c r="C11" s="5" t="n">
        <v>265</v>
      </c>
    </row>
    <row r="12">
      <c r="A12" s="4" t="inlineStr">
        <is>
          <t>Other assets</t>
        </is>
      </c>
      <c r="B12" s="5" t="n">
        <v>94</v>
      </c>
      <c r="C12" s="5" t="n">
        <v>125</v>
      </c>
    </row>
    <row r="13">
      <c r="A13" s="4" t="inlineStr">
        <is>
          <t>Total assets</t>
        </is>
      </c>
      <c r="B13" s="5" t="n">
        <v>61768</v>
      </c>
      <c r="C13" s="5" t="n">
        <v>65581</v>
      </c>
    </row>
    <row r="14">
      <c r="A14" s="3" t="inlineStr">
        <is>
          <t>Current liabilities:</t>
        </is>
      </c>
    </row>
    <row r="15">
      <c r="A15" s="4" t="inlineStr">
        <is>
          <t>Accounts payable</t>
        </is>
      </c>
      <c r="B15" s="5" t="n">
        <v>965</v>
      </c>
      <c r="C15" s="5" t="n">
        <v>427</v>
      </c>
    </row>
    <row r="16">
      <c r="A16" s="4" t="inlineStr">
        <is>
          <t>Accrued compensation</t>
        </is>
      </c>
      <c r="B16" s="5" t="n">
        <v>1344</v>
      </c>
      <c r="C16" s="5" t="n">
        <v>2604</v>
      </c>
    </row>
    <row r="17">
      <c r="A17" s="4" t="inlineStr">
        <is>
          <t>Other accrued liabilities</t>
        </is>
      </c>
      <c r="B17" s="5" t="n">
        <v>602</v>
      </c>
      <c r="C17" s="5" t="n">
        <v>537</v>
      </c>
    </row>
    <row r="18">
      <c r="A18" s="4" t="inlineStr">
        <is>
          <t>Operating lease liabilities, current portion</t>
        </is>
      </c>
      <c r="B18" s="5" t="n">
        <v>521</v>
      </c>
      <c r="C18" s="5" t="n">
        <v>507</v>
      </c>
    </row>
    <row r="19">
      <c r="A19" s="4" t="inlineStr">
        <is>
          <t>Deferred product and service revenue, current portion</t>
        </is>
      </c>
      <c r="B19" s="5" t="n">
        <v>541</v>
      </c>
      <c r="C19" s="5" t="n">
        <v>678</v>
      </c>
    </row>
    <row r="20">
      <c r="A20" s="4" t="inlineStr">
        <is>
          <t>Total current liabilities</t>
        </is>
      </c>
      <c r="B20" s="5" t="n">
        <v>3973</v>
      </c>
      <c r="C20" s="5" t="n">
        <v>4753</v>
      </c>
    </row>
    <row r="21">
      <c r="A21" s="4" t="inlineStr">
        <is>
          <t>Operating lease liabilities, net of current portion</t>
        </is>
      </c>
      <c r="B21" s="5" t="n">
        <v>1806</v>
      </c>
      <c r="C21" s="5" t="n">
        <v>1939</v>
      </c>
    </row>
    <row r="22">
      <c r="A22" s="4" t="inlineStr">
        <is>
          <t>Deferred product and service revenue, net of current portion</t>
        </is>
      </c>
      <c r="B22" s="5" t="n">
        <v>408</v>
      </c>
      <c r="C22" s="5" t="n">
        <v>264</v>
      </c>
    </row>
    <row r="23">
      <c r="A23" s="4" t="inlineStr">
        <is>
          <t>2020 senior secured convertible notes payable, net</t>
        </is>
      </c>
      <c r="B23" s="5" t="n">
        <v>9851</v>
      </c>
      <c r="C23" s="5" t="n">
        <v>9838</v>
      </c>
    </row>
    <row r="24">
      <c r="A24" s="4" t="inlineStr">
        <is>
          <t>Total liabilities</t>
        </is>
      </c>
      <c r="B24" s="5" t="n">
        <v>16038</v>
      </c>
      <c r="C24" s="5" t="n">
        <v>1679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25,000,000 shares authorized; none issued and outstanding at March 31, 2022 and December 31, 2021</t>
        </is>
      </c>
      <c r="B27" s="5" t="n">
        <v>0</v>
      </c>
      <c r="C27" s="5" t="n">
        <v>0</v>
      </c>
    </row>
    <row r="28">
      <c r="A28" s="4" t="inlineStr">
        <is>
          <t>Common stock, $0.01 par value; 200,000,000 shares authorized; 23,708,118 shares issued and outstanding at March 31, 2022; and 23,665,991 issued and outstanding at December 31, 2021</t>
        </is>
      </c>
      <c r="B28" s="5" t="n">
        <v>237</v>
      </c>
      <c r="C28" s="5" t="n">
        <v>237</v>
      </c>
    </row>
    <row r="29">
      <c r="A29" s="4" t="inlineStr">
        <is>
          <t>Additional paid-in capital</t>
        </is>
      </c>
      <c r="B29" s="5" t="n">
        <v>183384</v>
      </c>
      <c r="C29" s="5" t="n">
        <v>182482</v>
      </c>
    </row>
    <row r="30">
      <c r="A30" s="4" t="inlineStr">
        <is>
          <t>Accumulated deficit</t>
        </is>
      </c>
      <c r="B30" s="5" t="n">
        <v>-137891</v>
      </c>
      <c r="C30" s="5" t="n">
        <v>-133932</v>
      </c>
    </row>
    <row r="31">
      <c r="A31" s="4" t="inlineStr">
        <is>
          <t>Total stockholders’ equity</t>
        </is>
      </c>
      <c r="B31" s="5" t="n">
        <v>45730</v>
      </c>
      <c r="C31" s="5" t="n">
        <v>48787</v>
      </c>
    </row>
    <row r="32">
      <c r="A32" s="4" t="inlineStr">
        <is>
          <t>Total liabilities and stockholders’ equity</t>
        </is>
      </c>
      <c r="B32" s="6" t="n">
        <v>61768</v>
      </c>
      <c r="C32" s="6" t="n">
        <v>65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1" customWidth="1" min="6" max="6"/>
    <col width="21" customWidth="1" min="7" max="7"/>
  </cols>
  <sheetData>
    <row r="1">
      <c r="A1" s="1" t="inlineStr">
        <is>
          <t>Description of the Business and Financial Condition (Details) $ in Thousands</t>
        </is>
      </c>
      <c r="B1" s="2" t="inlineStr">
        <is>
          <t>Feb. 23, 2021USD ($)shares</t>
        </is>
      </c>
      <c r="C1" s="2" t="inlineStr">
        <is>
          <t>Dec. 29, 2020USD ($)</t>
        </is>
      </c>
      <c r="D1" s="2" t="inlineStr">
        <is>
          <t>Jan. 31, 2020USD ($)</t>
        </is>
      </c>
      <c r="E1" s="2" t="inlineStr">
        <is>
          <t>Mar. 31, 2022USD ($)company</t>
        </is>
      </c>
      <c r="F1" s="2" t="inlineStr">
        <is>
          <t>Mar. 31, 2021USD ($)</t>
        </is>
      </c>
      <c r="G1" s="2" t="inlineStr">
        <is>
          <t>Dec. 31, 2021USD ($)</t>
        </is>
      </c>
    </row>
    <row r="2">
      <c r="A2" s="4" t="inlineStr">
        <is>
          <t>Number of pharmaceutical companies | company</t>
        </is>
      </c>
      <c r="E2" s="5" t="n">
        <v>45</v>
      </c>
    </row>
    <row r="3">
      <c r="A3" s="4" t="inlineStr">
        <is>
          <t>Cumulative net loss</t>
        </is>
      </c>
      <c r="E3" s="6" t="n">
        <v>137891</v>
      </c>
      <c r="G3" s="6" t="n">
        <v>133932</v>
      </c>
    </row>
    <row r="4">
      <c r="A4" s="4" t="inlineStr">
        <is>
          <t>Net cash used in operations</t>
        </is>
      </c>
      <c r="E4" s="5" t="n">
        <v>4269</v>
      </c>
      <c r="F4" s="6" t="n">
        <v>2131</v>
      </c>
      <c r="G4" s="5" t="n">
        <v>12700</v>
      </c>
    </row>
    <row r="5">
      <c r="A5" s="4" t="inlineStr">
        <is>
          <t>Secured convertible notes</t>
        </is>
      </c>
      <c r="E5" s="5" t="n">
        <v>9851</v>
      </c>
      <c r="G5" s="6" t="n">
        <v>9838</v>
      </c>
    </row>
    <row r="6">
      <c r="A6" s="4" t="inlineStr">
        <is>
          <t>Public offering (in shares) | shares</t>
        </is>
      </c>
      <c r="B6" s="5" t="n">
        <v>2127660</v>
      </c>
    </row>
    <row r="7">
      <c r="A7" s="4" t="inlineStr">
        <is>
          <t>Net proceeds from offering</t>
        </is>
      </c>
      <c r="B7" s="6" t="n">
        <v>46800</v>
      </c>
      <c r="E7" s="6" t="n">
        <v>0</v>
      </c>
      <c r="F7" s="6" t="n">
        <v>46785</v>
      </c>
    </row>
    <row r="8">
      <c r="A8" s="4" t="inlineStr">
        <is>
          <t>Security Purchase Agreement | 2020 Convertible Noteholders</t>
        </is>
      </c>
    </row>
    <row r="9">
      <c r="A9" s="4" t="inlineStr">
        <is>
          <t>Secured convertible notes</t>
        </is>
      </c>
      <c r="D9" s="6" t="n">
        <v>17500</v>
      </c>
    </row>
    <row r="10">
      <c r="A10" s="4" t="inlineStr">
        <is>
          <t>Term of secured notes</t>
        </is>
      </c>
      <c r="D10" s="4" t="inlineStr">
        <is>
          <t>5 years</t>
        </is>
      </c>
    </row>
    <row r="11">
      <c r="A11" s="4" t="inlineStr">
        <is>
          <t>Security Purchase Agreement | 2020 Convertible Noteholders | One 2020 Convertible Noteholder</t>
        </is>
      </c>
    </row>
    <row r="12">
      <c r="A12" s="4" t="inlineStr">
        <is>
          <t>Proceeds from debt, net of issuance costs</t>
        </is>
      </c>
      <c r="D12" s="6" t="n">
        <v>16800</v>
      </c>
    </row>
    <row r="13">
      <c r="A13" s="4" t="inlineStr">
        <is>
          <t>Security Purchase Agreement | Second Closing Note | One 2020 Convertible Noteholder</t>
        </is>
      </c>
    </row>
    <row r="14">
      <c r="A14" s="4" t="inlineStr">
        <is>
          <t>Increase in secured convertible notes</t>
        </is>
      </c>
      <c r="C14" s="6" t="n">
        <v>7500</v>
      </c>
    </row>
    <row r="15">
      <c r="A15" s="4" t="inlineStr">
        <is>
          <t>Security Purchase Agreement | 2020 Secured Notes | One 2020 Convertible Noteholder</t>
        </is>
      </c>
    </row>
    <row r="16">
      <c r="A16" s="4" t="inlineStr">
        <is>
          <t>Additional rights, principal amount</t>
        </is>
      </c>
      <c r="D16" s="6" t="n">
        <v>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Basis of Presentation and Summary of Significant Accounting Policies (Details) $ in Millions</t>
        </is>
      </c>
      <c r="B1" s="2" t="inlineStr">
        <is>
          <t>3 Months Ended</t>
        </is>
      </c>
      <c r="D1" s="2" t="inlineStr">
        <is>
          <t>12 Months Ended</t>
        </is>
      </c>
    </row>
    <row r="2">
      <c r="B2" s="2" t="inlineStr">
        <is>
          <t>Mar. 31, 2022USD ($)segment</t>
        </is>
      </c>
      <c r="C2" s="2" t="inlineStr">
        <is>
          <t>Mar. 31, 2021</t>
        </is>
      </c>
      <c r="D2" s="2" t="inlineStr">
        <is>
          <t>Dec. 31, 2021USD ($)</t>
        </is>
      </c>
    </row>
    <row r="3">
      <c r="A3" s="3" t="inlineStr">
        <is>
          <t>Product Information [Line Items]</t>
        </is>
      </c>
    </row>
    <row r="4">
      <c r="A4" s="4" t="inlineStr">
        <is>
          <t>Number of operating segments | segment</t>
        </is>
      </c>
      <c r="B4" s="5" t="n">
        <v>1</v>
      </c>
    </row>
    <row r="5">
      <c r="A5" s="4" t="inlineStr">
        <is>
          <t>Cash, uninsured amount</t>
        </is>
      </c>
      <c r="B5" s="6" t="n">
        <v>44</v>
      </c>
    </row>
    <row r="6">
      <c r="A6" s="4" t="inlineStr">
        <is>
          <t>Allowance for doubtful accounts</t>
        </is>
      </c>
      <c r="B6" s="8" t="n">
        <v>0.2</v>
      </c>
      <c r="D6" s="8" t="n">
        <v>0.3</v>
      </c>
    </row>
    <row r="7">
      <c r="A7" s="4" t="inlineStr">
        <is>
          <t>Adjustments to additional paid in capital, convertible debt</t>
        </is>
      </c>
      <c r="D7" s="8" t="n">
        <v>3.1</v>
      </c>
    </row>
    <row r="8">
      <c r="A8" s="4" t="inlineStr">
        <is>
          <t>Accounts Receivable | Customer Concentration Risk | Customer 1</t>
        </is>
      </c>
    </row>
    <row r="9">
      <c r="A9" s="3" t="inlineStr">
        <is>
          <t>Product Information [Line Items]</t>
        </is>
      </c>
    </row>
    <row r="10">
      <c r="A10" s="4" t="inlineStr">
        <is>
          <t>Concentration risk, percentage</t>
        </is>
      </c>
      <c r="B10" s="4" t="inlineStr">
        <is>
          <t>13.00%</t>
        </is>
      </c>
    </row>
    <row r="11">
      <c r="A11" s="4" t="inlineStr">
        <is>
          <t>Accounts Receivable | Customer Concentration Risk | Customer 2</t>
        </is>
      </c>
    </row>
    <row r="12">
      <c r="A12" s="3" t="inlineStr">
        <is>
          <t>Product Information [Line Items]</t>
        </is>
      </c>
    </row>
    <row r="13">
      <c r="A13" s="4" t="inlineStr">
        <is>
          <t>Concentration risk, percentage</t>
        </is>
      </c>
      <c r="B13" s="4" t="inlineStr">
        <is>
          <t>11.00%</t>
        </is>
      </c>
    </row>
    <row r="14">
      <c r="A14" s="4" t="inlineStr">
        <is>
          <t>Accounts Receivable | Customer Concentration Risk | One Customer</t>
        </is>
      </c>
    </row>
    <row r="15">
      <c r="A15" s="3" t="inlineStr">
        <is>
          <t>Product Information [Line Items]</t>
        </is>
      </c>
    </row>
    <row r="16">
      <c r="A16" s="4" t="inlineStr">
        <is>
          <t>Concentration risk, percentage</t>
        </is>
      </c>
      <c r="D16" s="4" t="inlineStr">
        <is>
          <t>15.00%</t>
        </is>
      </c>
    </row>
    <row r="17">
      <c r="A17" s="4" t="inlineStr">
        <is>
          <t>Revenue Benchmark | Customer Concentration Risk | Investor</t>
        </is>
      </c>
    </row>
    <row r="18">
      <c r="A18" s="3" t="inlineStr">
        <is>
          <t>Product Information [Line Items]</t>
        </is>
      </c>
    </row>
    <row r="19">
      <c r="A19" s="4" t="inlineStr">
        <is>
          <t>Concentration risk, percentage</t>
        </is>
      </c>
      <c r="B19" s="4" t="inlineStr">
        <is>
          <t>19.00%</t>
        </is>
      </c>
      <c r="C19" s="4" t="inlineStr">
        <is>
          <t>17.00%</t>
        </is>
      </c>
    </row>
    <row r="20">
      <c r="A20" s="4" t="inlineStr">
        <is>
          <t>Minimum</t>
        </is>
      </c>
    </row>
    <row r="21">
      <c r="A21" s="3" t="inlineStr">
        <is>
          <t>Product Information [Line Items]</t>
        </is>
      </c>
    </row>
    <row r="22">
      <c r="A22" s="4" t="inlineStr">
        <is>
          <t>Estimated useful life (in years)</t>
        </is>
      </c>
      <c r="B22" s="4" t="inlineStr">
        <is>
          <t>5 years</t>
        </is>
      </c>
    </row>
    <row r="23">
      <c r="A23" s="4" t="inlineStr">
        <is>
          <t>Term of service agreements (in years)</t>
        </is>
      </c>
      <c r="B23" s="4" t="inlineStr">
        <is>
          <t>1 year</t>
        </is>
      </c>
    </row>
    <row r="24">
      <c r="A24" s="4" t="inlineStr">
        <is>
          <t>Payment terms (in days)</t>
        </is>
      </c>
      <c r="B24" s="4" t="inlineStr">
        <is>
          <t>30 days</t>
        </is>
      </c>
    </row>
    <row r="25">
      <c r="A25" s="4" t="inlineStr">
        <is>
          <t>Maximum</t>
        </is>
      </c>
    </row>
    <row r="26">
      <c r="A26" s="3" t="inlineStr">
        <is>
          <t>Product Information [Line Items]</t>
        </is>
      </c>
    </row>
    <row r="27">
      <c r="A27" s="4" t="inlineStr">
        <is>
          <t>Term of service agreements (in years)</t>
        </is>
      </c>
      <c r="B27" s="4" t="inlineStr">
        <is>
          <t>3 years</t>
        </is>
      </c>
    </row>
    <row r="28">
      <c r="A28" s="4" t="inlineStr">
        <is>
          <t>Payment terms (in days)</t>
        </is>
      </c>
      <c r="B28" s="4" t="inlineStr">
        <is>
          <t>60 day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031</v>
      </c>
      <c r="C4" s="6" t="n">
        <v>4030</v>
      </c>
    </row>
    <row r="5">
      <c r="A5" s="4" t="inlineStr">
        <is>
          <t>Functional Neurosurgery Navigation and Therapy - Disposable Products</t>
        </is>
      </c>
    </row>
    <row r="6">
      <c r="A6" s="3" t="inlineStr">
        <is>
          <t>Disaggregation of Revenue [Line Items]</t>
        </is>
      </c>
    </row>
    <row r="7">
      <c r="A7" s="4" t="inlineStr">
        <is>
          <t>Total revenue</t>
        </is>
      </c>
      <c r="B7" s="5" t="n">
        <v>1863</v>
      </c>
      <c r="C7" s="5" t="n">
        <v>1917</v>
      </c>
    </row>
    <row r="8">
      <c r="A8" s="4" t="inlineStr">
        <is>
          <t>Functional Neurosurgery Navigation and Therapy - Services</t>
        </is>
      </c>
    </row>
    <row r="9">
      <c r="A9" s="3" t="inlineStr">
        <is>
          <t>Disaggregation of Revenue [Line Items]</t>
        </is>
      </c>
    </row>
    <row r="10">
      <c r="A10" s="4" t="inlineStr">
        <is>
          <t>Total revenue</t>
        </is>
      </c>
      <c r="B10" s="5" t="n">
        <v>375</v>
      </c>
      <c r="C10" s="5" t="n">
        <v>0</v>
      </c>
    </row>
    <row r="11">
      <c r="A11" s="4" t="inlineStr">
        <is>
          <t>Functional Neurosurgery Navigation and Therapy</t>
        </is>
      </c>
    </row>
    <row r="12">
      <c r="A12" s="3" t="inlineStr">
        <is>
          <t>Disaggregation of Revenue [Line Items]</t>
        </is>
      </c>
    </row>
    <row r="13">
      <c r="A13" s="4" t="inlineStr">
        <is>
          <t>Total revenue</t>
        </is>
      </c>
      <c r="B13" s="5" t="n">
        <v>2238</v>
      </c>
      <c r="C13" s="5" t="n">
        <v>1917</v>
      </c>
    </row>
    <row r="14">
      <c r="A14" s="4" t="inlineStr">
        <is>
          <t>Biologics and Drug Delivery - Disposable Products</t>
        </is>
      </c>
    </row>
    <row r="15">
      <c r="A15" s="3" t="inlineStr">
        <is>
          <t>Disaggregation of Revenue [Line Items]</t>
        </is>
      </c>
    </row>
    <row r="16">
      <c r="A16" s="4" t="inlineStr">
        <is>
          <t>Total revenue</t>
        </is>
      </c>
      <c r="B16" s="5" t="n">
        <v>850</v>
      </c>
      <c r="C16" s="5" t="n">
        <v>914</v>
      </c>
    </row>
    <row r="17">
      <c r="A17" s="4" t="inlineStr">
        <is>
          <t>Biologics and Drug Delivery - Services</t>
        </is>
      </c>
    </row>
    <row r="18">
      <c r="A18" s="3" t="inlineStr">
        <is>
          <t>Disaggregation of Revenue [Line Items]</t>
        </is>
      </c>
    </row>
    <row r="19">
      <c r="A19" s="4" t="inlineStr">
        <is>
          <t>Total revenue</t>
        </is>
      </c>
      <c r="B19" s="5" t="n">
        <v>1304</v>
      </c>
      <c r="C19" s="5" t="n">
        <v>746</v>
      </c>
    </row>
    <row r="20">
      <c r="A20" s="4" t="inlineStr">
        <is>
          <t>Biologics and Drug Delivery</t>
        </is>
      </c>
    </row>
    <row r="21">
      <c r="A21" s="3" t="inlineStr">
        <is>
          <t>Disaggregation of Revenue [Line Items]</t>
        </is>
      </c>
    </row>
    <row r="22">
      <c r="A22" s="4" t="inlineStr">
        <is>
          <t>Total revenue</t>
        </is>
      </c>
      <c r="B22" s="5" t="n">
        <v>2154</v>
      </c>
      <c r="C22" s="5" t="n">
        <v>1660</v>
      </c>
    </row>
    <row r="23">
      <c r="A23" s="4" t="inlineStr">
        <is>
          <t>Capital Equipment and Software - Systems and Software Products</t>
        </is>
      </c>
    </row>
    <row r="24">
      <c r="A24" s="3" t="inlineStr">
        <is>
          <t>Disaggregation of Revenue [Line Items]</t>
        </is>
      </c>
    </row>
    <row r="25">
      <c r="A25" s="4" t="inlineStr">
        <is>
          <t>Total revenue</t>
        </is>
      </c>
      <c r="B25" s="5" t="n">
        <v>450</v>
      </c>
      <c r="C25" s="5" t="n">
        <v>331</v>
      </c>
    </row>
    <row r="26">
      <c r="A26" s="4" t="inlineStr">
        <is>
          <t>Capital Equipment and Software - Services</t>
        </is>
      </c>
    </row>
    <row r="27">
      <c r="A27" s="3" t="inlineStr">
        <is>
          <t>Disaggregation of Revenue [Line Items]</t>
        </is>
      </c>
    </row>
    <row r="28">
      <c r="A28" s="4" t="inlineStr">
        <is>
          <t>Total revenue</t>
        </is>
      </c>
      <c r="B28" s="5" t="n">
        <v>189</v>
      </c>
      <c r="C28" s="5" t="n">
        <v>122</v>
      </c>
    </row>
    <row r="29">
      <c r="A29" s="4" t="inlineStr">
        <is>
          <t>Capital Equipment and Software</t>
        </is>
      </c>
    </row>
    <row r="30">
      <c r="A30" s="3" t="inlineStr">
        <is>
          <t>Disaggregation of Revenue [Line Items]</t>
        </is>
      </c>
    </row>
    <row r="31">
      <c r="A31" s="4" t="inlineStr">
        <is>
          <t>Total revenue</t>
        </is>
      </c>
      <c r="B31" s="6" t="n">
        <v>639</v>
      </c>
      <c r="C31" s="6" t="n">
        <v>45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Total revenue</t>
        </is>
      </c>
      <c r="B4" s="6" t="n">
        <v>5031</v>
      </c>
      <c r="C4" s="6" t="n">
        <v>4030</v>
      </c>
    </row>
    <row r="5">
      <c r="A5" s="4" t="inlineStr">
        <is>
          <t>Unbilled contracts receivable</t>
        </is>
      </c>
      <c r="B5" s="6" t="n">
        <v>100</v>
      </c>
      <c r="D5" s="6" t="n">
        <v>100</v>
      </c>
    </row>
    <row r="6">
      <c r="A6" s="4" t="inlineStr">
        <is>
          <t>Minimum</t>
        </is>
      </c>
    </row>
    <row r="7">
      <c r="A7" s="3" t="inlineStr">
        <is>
          <t>Disaggregation of Revenue [Line Items]</t>
        </is>
      </c>
    </row>
    <row r="8">
      <c r="A8" s="4" t="inlineStr">
        <is>
          <t>Contract liabilities, service agreements, terms (in years)</t>
        </is>
      </c>
      <c r="B8" s="4" t="inlineStr">
        <is>
          <t>1 year</t>
        </is>
      </c>
    </row>
    <row r="9">
      <c r="A9" s="4" t="inlineStr">
        <is>
          <t>Maximum</t>
        </is>
      </c>
    </row>
    <row r="10">
      <c r="A10" s="3" t="inlineStr">
        <is>
          <t>Disaggregation of Revenue [Line Items]</t>
        </is>
      </c>
    </row>
    <row r="11">
      <c r="A11" s="4" t="inlineStr">
        <is>
          <t>Contract liabilities, service agreements, terms (in years)</t>
        </is>
      </c>
      <c r="B11" s="4" t="inlineStr">
        <is>
          <t>3 years</t>
        </is>
      </c>
    </row>
    <row r="12">
      <c r="A12" s="4" t="inlineStr">
        <is>
          <t>Capital Equipment Related Service Revenue</t>
        </is>
      </c>
    </row>
    <row r="13">
      <c r="A13" s="3" t="inlineStr">
        <is>
          <t>Disaggregation of Revenue [Line Items]</t>
        </is>
      </c>
    </row>
    <row r="14">
      <c r="A14" s="4" t="inlineStr">
        <is>
          <t>Total revenue</t>
        </is>
      </c>
      <c r="B14" s="6" t="n">
        <v>100</v>
      </c>
    </row>
    <row r="15">
      <c r="A15" s="4" t="inlineStr">
        <is>
          <t>Remaining Performance Obligations Capital Equipment-Related Service Revenue</t>
        </is>
      </c>
    </row>
    <row r="16">
      <c r="A16" s="3" t="inlineStr">
        <is>
          <t>Disaggregation of Revenue [Line Items]</t>
        </is>
      </c>
    </row>
    <row r="17">
      <c r="A17" s="4" t="inlineStr">
        <is>
          <t>Revenue, remaining performance obligation amount</t>
        </is>
      </c>
      <c r="B17" s="6" t="n">
        <v>900</v>
      </c>
    </row>
    <row r="18">
      <c r="A18" s="4" t="inlineStr">
        <is>
          <t>Capital Equipment and Software-Related Service</t>
        </is>
      </c>
    </row>
    <row r="19">
      <c r="A19" s="3" t="inlineStr">
        <is>
          <t>Disaggregation of Revenue [Line Items]</t>
        </is>
      </c>
    </row>
    <row r="20">
      <c r="A20" s="4" t="inlineStr">
        <is>
          <t>Revenue, remaining performance obligation, percentage</t>
        </is>
      </c>
      <c r="B20" s="4" t="inlineStr">
        <is>
          <t>54.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Raw materials and work in process</t>
        </is>
      </c>
      <c r="B3" s="6" t="n">
        <v>3620</v>
      </c>
      <c r="C3" s="6" t="n">
        <v>2718</v>
      </c>
    </row>
    <row r="4">
      <c r="A4" s="4" t="inlineStr">
        <is>
          <t>Software licenses</t>
        </is>
      </c>
      <c r="B4" s="5" t="n">
        <v>210</v>
      </c>
      <c r="C4" s="5" t="n">
        <v>210</v>
      </c>
    </row>
    <row r="5">
      <c r="A5" s="4" t="inlineStr">
        <is>
          <t>Finished goods</t>
        </is>
      </c>
      <c r="B5" s="5" t="n">
        <v>1902</v>
      </c>
      <c r="C5" s="5" t="n">
        <v>2010</v>
      </c>
    </row>
    <row r="6">
      <c r="A6" s="4" t="inlineStr">
        <is>
          <t>Inventory, net, included in current assets</t>
        </is>
      </c>
      <c r="B6" s="5" t="n">
        <v>5732</v>
      </c>
      <c r="C6" s="5" t="n">
        <v>4938</v>
      </c>
    </row>
    <row r="7">
      <c r="A7" s="4" t="inlineStr">
        <is>
          <t>Software licenses – non-current</t>
        </is>
      </c>
      <c r="B7" s="5" t="n">
        <v>484</v>
      </c>
      <c r="C7" s="5" t="n">
        <v>519</v>
      </c>
    </row>
    <row r="8">
      <c r="A8" s="4" t="inlineStr">
        <is>
          <t>Total</t>
        </is>
      </c>
      <c r="B8" s="6" t="n">
        <v>6216</v>
      </c>
      <c r="C8" s="6" t="n">
        <v>54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31" customWidth="1" min="3" max="3"/>
    <col width="26" customWidth="1" min="4" max="4"/>
    <col width="31" customWidth="1" min="5" max="5"/>
    <col width="21" customWidth="1" min="6" max="6"/>
    <col width="31" customWidth="1" min="7" max="7"/>
  </cols>
  <sheetData>
    <row r="1">
      <c r="A1" s="1" t="inlineStr">
        <is>
          <t>Notes Payable - Narratives (Details) $ / shares in Units, $ in Thousands</t>
        </is>
      </c>
      <c r="B1" s="2" t="inlineStr">
        <is>
          <t>Nov. 03, 2021USD ($)$ / sharesshares</t>
        </is>
      </c>
      <c r="C1" s="2" t="inlineStr">
        <is>
          <t>Jan. 29, 2020USD ($)$ / shares</t>
        </is>
      </c>
      <c r="D1" s="2" t="inlineStr">
        <is>
          <t>May 31, 2021USD ($)shares</t>
        </is>
      </c>
      <c r="E1" s="2" t="inlineStr">
        <is>
          <t>Mar. 31, 2022USD ($)$ / shares</t>
        </is>
      </c>
      <c r="F1" s="2" t="inlineStr">
        <is>
          <t>Dec. 31, 2021USD ($)</t>
        </is>
      </c>
      <c r="G1" s="2" t="inlineStr">
        <is>
          <t>Dec. 29, 2020USD ($)$ / shares</t>
        </is>
      </c>
    </row>
    <row r="2">
      <c r="A2" s="3" t="inlineStr">
        <is>
          <t>Debt Instrument [Line Items]</t>
        </is>
      </c>
    </row>
    <row r="3">
      <c r="A3" s="4" t="inlineStr">
        <is>
          <t>Secured convertible notes</t>
        </is>
      </c>
      <c r="E3" s="6" t="n">
        <v>9851</v>
      </c>
      <c r="F3" s="6" t="n">
        <v>9838</v>
      </c>
    </row>
    <row r="4">
      <c r="A4" s="4" t="inlineStr">
        <is>
          <t>Security Purchase Agreement | First Closing Notes</t>
        </is>
      </c>
    </row>
    <row r="5">
      <c r="A5" s="3" t="inlineStr">
        <is>
          <t>Debt Instrument [Line Items]</t>
        </is>
      </c>
    </row>
    <row r="6">
      <c r="A6" s="4" t="inlineStr">
        <is>
          <t>Debt related commitment fees and debt issuance costs</t>
        </is>
      </c>
      <c r="D6" s="6" t="n">
        <v>200</v>
      </c>
    </row>
    <row r="7">
      <c r="A7" s="4" t="inlineStr">
        <is>
          <t>Security Purchase Agreement | First Closing Notes | Convertible Debt</t>
        </is>
      </c>
    </row>
    <row r="8">
      <c r="A8" s="3" t="inlineStr">
        <is>
          <t>Debt Instrument [Line Items]</t>
        </is>
      </c>
    </row>
    <row r="9">
      <c r="A9" s="4" t="inlineStr">
        <is>
          <t>Secured convertible notes</t>
        </is>
      </c>
      <c r="E9" s="5" t="n">
        <v>100</v>
      </c>
      <c r="F9" s="6" t="n">
        <v>200</v>
      </c>
    </row>
    <row r="10">
      <c r="A10" s="4" t="inlineStr">
        <is>
          <t>Debt instrument, conversion price (in usd per share) | $ / shares</t>
        </is>
      </c>
      <c r="C10" s="6" t="n">
        <v>6</v>
      </c>
    </row>
    <row r="11">
      <c r="A11" s="4" t="inlineStr">
        <is>
          <t>Debt instrument, conversion amount</t>
        </is>
      </c>
      <c r="D11" s="6" t="n">
        <v>7500</v>
      </c>
    </row>
    <row r="12">
      <c r="A12" s="4" t="inlineStr">
        <is>
          <t>Debt conversion, shares issued (in shares) | shares</t>
        </is>
      </c>
      <c r="D12" s="5" t="n">
        <v>1256143</v>
      </c>
    </row>
    <row r="13">
      <c r="A13" s="4" t="inlineStr">
        <is>
          <t>Debt instrument, face amount</t>
        </is>
      </c>
      <c r="C13" s="6" t="n">
        <v>17500</v>
      </c>
    </row>
    <row r="14">
      <c r="A14" s="4" t="inlineStr">
        <is>
          <t>Accrued Interest Included in the Conversion of Debt</t>
        </is>
      </c>
      <c r="D14" s="6" t="n">
        <v>40</v>
      </c>
    </row>
    <row r="15">
      <c r="A15" s="4" t="inlineStr">
        <is>
          <t>Debt Instrument, Basis Spread on Variable Rate</t>
        </is>
      </c>
      <c r="C15" s="4" t="inlineStr">
        <is>
          <t>2.00%</t>
        </is>
      </c>
    </row>
    <row r="16">
      <c r="A16" s="4" t="inlineStr">
        <is>
          <t>Debt Instrument, Variable Interest Rate</t>
        </is>
      </c>
      <c r="C16" s="9" t="n">
        <v>0.02</v>
      </c>
    </row>
    <row r="17">
      <c r="A17" s="4" t="inlineStr">
        <is>
          <t>Security Purchase Agreement | Second Closing Note | Convertible Debt</t>
        </is>
      </c>
    </row>
    <row r="18">
      <c r="A18" s="3" t="inlineStr">
        <is>
          <t>Debt Instrument [Line Items]</t>
        </is>
      </c>
    </row>
    <row r="19">
      <c r="A19" s="4" t="inlineStr">
        <is>
          <t>Secured convertible notes</t>
        </is>
      </c>
      <c r="B19" s="6" t="n">
        <v>3100</v>
      </c>
    </row>
    <row r="20">
      <c r="A20" s="4" t="inlineStr">
        <is>
          <t>Debt conversion, shares issued (in shares) | shares</t>
        </is>
      </c>
      <c r="B20" s="5" t="n">
        <v>773446000</v>
      </c>
    </row>
    <row r="21">
      <c r="A21" s="4" t="inlineStr">
        <is>
          <t>Additional rights, principal amount</t>
        </is>
      </c>
      <c r="C21" s="6" t="n">
        <v>5000</v>
      </c>
    </row>
    <row r="22">
      <c r="A22" s="4" t="inlineStr">
        <is>
          <t>Amount of accrued and paid-in-kind interest included in converted debt</t>
        </is>
      </c>
      <c r="B22" s="6" t="n">
        <v>300</v>
      </c>
    </row>
    <row r="23">
      <c r="A23" s="4" t="inlineStr">
        <is>
          <t>Share price (in usd per share) | $ / shares</t>
        </is>
      </c>
      <c r="B23" s="7" t="n">
        <v>14.34</v>
      </c>
    </row>
    <row r="24">
      <c r="A24" s="4" t="inlineStr">
        <is>
          <t>Security Purchase Agreement | Third Closing Note | Convertible Debt</t>
        </is>
      </c>
    </row>
    <row r="25">
      <c r="A25" s="3" t="inlineStr">
        <is>
          <t>Debt Instrument [Line Items]</t>
        </is>
      </c>
    </row>
    <row r="26">
      <c r="A26" s="4" t="inlineStr">
        <is>
          <t>Additional rights, principal amount</t>
        </is>
      </c>
      <c r="C26" s="6" t="n">
        <v>10000</v>
      </c>
    </row>
    <row r="27">
      <c r="A27" s="4" t="inlineStr">
        <is>
          <t>Security Purchase Agreement | Investor | 2020 Convertible Notes | Convertible Debt</t>
        </is>
      </c>
    </row>
    <row r="28">
      <c r="A28" s="3" t="inlineStr">
        <is>
          <t>Debt Instrument [Line Items]</t>
        </is>
      </c>
    </row>
    <row r="29">
      <c r="A29" s="4" t="inlineStr">
        <is>
          <t>Secured convertible notes</t>
        </is>
      </c>
      <c r="E29" s="6" t="n">
        <v>10000</v>
      </c>
    </row>
    <row r="30">
      <c r="A30" s="4" t="inlineStr">
        <is>
          <t>Debt instrument, conversion price (in usd per share) | $ / shares</t>
        </is>
      </c>
      <c r="E30" s="6" t="n">
        <v>6</v>
      </c>
    </row>
    <row r="31">
      <c r="A31" s="4" t="inlineStr">
        <is>
          <t>Security Purchase Agreement Amended | Second Closing Note | Convertible Debt</t>
        </is>
      </c>
    </row>
    <row r="32">
      <c r="A32" s="3" t="inlineStr">
        <is>
          <t>Debt Instrument [Line Items]</t>
        </is>
      </c>
    </row>
    <row r="33">
      <c r="A33" s="4" t="inlineStr">
        <is>
          <t>Debt instrument, conversion price (in usd per share) | $ / shares</t>
        </is>
      </c>
      <c r="G33" s="7" t="n">
        <v>10.14</v>
      </c>
    </row>
    <row r="34">
      <c r="A34" s="4" t="inlineStr">
        <is>
          <t>Debt instrument, face amount</t>
        </is>
      </c>
      <c r="B34" s="6" t="n">
        <v>7500</v>
      </c>
      <c r="G34" s="6" t="n">
        <v>7500</v>
      </c>
    </row>
    <row r="35">
      <c r="A35" s="4" t="inlineStr">
        <is>
          <t>Cash interest rate</t>
        </is>
      </c>
      <c r="G35" s="4" t="inlineStr">
        <is>
          <t>2.00%</t>
        </is>
      </c>
    </row>
    <row r="36">
      <c r="A36" s="4" t="inlineStr">
        <is>
          <t>Payment in-kind interest rate</t>
        </is>
      </c>
      <c r="G36" s="4" t="inlineStr">
        <is>
          <t>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Notes Payable - Maturities Of Notes Payable (Details) $ in Thousands</t>
        </is>
      </c>
      <c r="B1" s="2" t="inlineStr">
        <is>
          <t>Mar. 31, 2022USD ($)</t>
        </is>
      </c>
    </row>
    <row r="2">
      <c r="A2" s="3" t="inlineStr">
        <is>
          <t>Debt Disclosure [Abstract]</t>
        </is>
      </c>
    </row>
    <row r="3">
      <c r="A3" s="4" t="inlineStr">
        <is>
          <t>2025</t>
        </is>
      </c>
      <c r="B3" s="6" t="n">
        <v>10000</v>
      </c>
    </row>
    <row r="4">
      <c r="A4" s="4" t="inlineStr">
        <is>
          <t>Total scheduled principal payments</t>
        </is>
      </c>
      <c r="B4" s="5" t="n">
        <v>10000</v>
      </c>
    </row>
    <row r="5">
      <c r="A5" s="4" t="inlineStr">
        <is>
          <t>Less: Unamortized financing costs</t>
        </is>
      </c>
      <c r="B5" s="5" t="n">
        <v>-149</v>
      </c>
    </row>
    <row r="6">
      <c r="A6" s="4" t="inlineStr">
        <is>
          <t>Total</t>
        </is>
      </c>
      <c r="B6" s="6" t="n">
        <v>98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Lease cost</t>
        </is>
      </c>
      <c r="B4" s="8" t="n">
        <v>0.1</v>
      </c>
      <c r="C4" s="8" t="n">
        <v>0.1</v>
      </c>
    </row>
    <row r="5">
      <c r="A5" s="4" t="inlineStr">
        <is>
          <t>Office Lease - Irvine, California</t>
        </is>
      </c>
    </row>
    <row r="6">
      <c r="A6" s="3" t="inlineStr">
        <is>
          <t>Lessee, Lease, Description [Line Items]</t>
        </is>
      </c>
    </row>
    <row r="7">
      <c r="A7" s="4" t="inlineStr">
        <is>
          <t>Renew the lease for two additional periods</t>
        </is>
      </c>
      <c r="B7" s="4" t="inlineStr">
        <is>
          <t>5 years</t>
        </is>
      </c>
    </row>
    <row r="8">
      <c r="A8" s="4" t="inlineStr">
        <is>
          <t>Lessee, operating lease, term of contract</t>
        </is>
      </c>
      <c r="B8" s="4" t="inlineStr">
        <is>
          <t>5 years</t>
        </is>
      </c>
    </row>
    <row r="9">
      <c r="A9" s="4" t="inlineStr">
        <is>
          <t>Office Lease - Solana Beach, California</t>
        </is>
      </c>
    </row>
    <row r="10">
      <c r="A10" s="3" t="inlineStr">
        <is>
          <t>Lessee, Lease, Description [Line Items]</t>
        </is>
      </c>
    </row>
    <row r="11">
      <c r="A11" s="4" t="inlineStr">
        <is>
          <t>Renew the lease for two additional periods</t>
        </is>
      </c>
      <c r="B11" s="4" t="inlineStr">
        <is>
          <t>5 years</t>
        </is>
      </c>
    </row>
    <row r="12">
      <c r="A12" s="4" t="inlineStr">
        <is>
          <t>Lessee, operating lease, term of contract</t>
        </is>
      </c>
      <c r="B12" s="4" t="inlineStr">
        <is>
          <t>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Feb. 23, 2021</t>
        </is>
      </c>
      <c r="C1" s="2" t="inlineStr">
        <is>
          <t>Mar. 31, 2022</t>
        </is>
      </c>
      <c r="D1" s="2" t="inlineStr">
        <is>
          <t>Dec. 31, 2021</t>
        </is>
      </c>
      <c r="E1" s="2" t="inlineStr">
        <is>
          <t>Mar. 31, 2021</t>
        </is>
      </c>
      <c r="F1" s="2" t="inlineStr">
        <is>
          <t>Jun. 03, 2021</t>
        </is>
      </c>
    </row>
    <row r="2">
      <c r="A2" s="3" t="inlineStr">
        <is>
          <t>Subsidiary, Sale of Stock [Line Items]</t>
        </is>
      </c>
    </row>
    <row r="3">
      <c r="A3" s="4" t="inlineStr">
        <is>
          <t>Public offering (in shares)</t>
        </is>
      </c>
      <c r="B3" s="5" t="n">
        <v>2127660</v>
      </c>
    </row>
    <row r="4">
      <c r="A4" s="4" t="inlineStr">
        <is>
          <t>Proceeds from public offering of common stock, net of offering costs</t>
        </is>
      </c>
      <c r="B4" s="6" t="n">
        <v>46800</v>
      </c>
      <c r="C4" s="6" t="n">
        <v>0</v>
      </c>
      <c r="E4" s="6" t="n">
        <v>46785</v>
      </c>
    </row>
    <row r="5">
      <c r="A5" s="4" t="inlineStr">
        <is>
          <t>Unrecognized compensation expense</t>
        </is>
      </c>
      <c r="C5" s="6" t="n">
        <v>900</v>
      </c>
    </row>
    <row r="6">
      <c r="A6" s="4" t="inlineStr">
        <is>
          <t>Weighted average period (in years)</t>
        </is>
      </c>
      <c r="C6" s="4" t="inlineStr">
        <is>
          <t>1 year 9 months 18 days</t>
        </is>
      </c>
    </row>
    <row r="7">
      <c r="A7" s="4" t="inlineStr">
        <is>
          <t>Purchase plan, shares purchased (in shares)</t>
        </is>
      </c>
      <c r="D7" s="5" t="n">
        <v>22918</v>
      </c>
    </row>
    <row r="8">
      <c r="A8" s="4" t="inlineStr">
        <is>
          <t>Warrants, terms (in years)</t>
        </is>
      </c>
      <c r="C8" s="4" t="inlineStr">
        <is>
          <t>5 years</t>
        </is>
      </c>
    </row>
    <row r="9">
      <c r="A9" s="4" t="inlineStr">
        <is>
          <t>Restricted Stock</t>
        </is>
      </c>
    </row>
    <row r="10">
      <c r="A10" s="3" t="inlineStr">
        <is>
          <t>Subsidiary, Sale of Stock [Line Items]</t>
        </is>
      </c>
    </row>
    <row r="11">
      <c r="A11" s="4" t="inlineStr">
        <is>
          <t>Unrecognized compensation expense</t>
        </is>
      </c>
      <c r="C11" s="6" t="n">
        <v>2700</v>
      </c>
    </row>
    <row r="12">
      <c r="A12" s="4" t="inlineStr">
        <is>
          <t>Weighted average period (in years)</t>
        </is>
      </c>
      <c r="C12" s="4" t="inlineStr">
        <is>
          <t>2 years 1 month 6 days</t>
        </is>
      </c>
    </row>
    <row r="13">
      <c r="A13" s="4" t="inlineStr">
        <is>
          <t>Employee Stock Purchase Plan</t>
        </is>
      </c>
    </row>
    <row r="14">
      <c r="A14" s="3" t="inlineStr">
        <is>
          <t>Subsidiary, Sale of Stock [Line Items]</t>
        </is>
      </c>
    </row>
    <row r="15">
      <c r="A15" s="4" t="inlineStr">
        <is>
          <t>Grant (in shares)</t>
        </is>
      </c>
      <c r="C15" s="5" t="n">
        <v>377082</v>
      </c>
      <c r="F15" s="5" t="n">
        <v>400000</v>
      </c>
    </row>
    <row r="16">
      <c r="A16" s="4" t="inlineStr">
        <is>
          <t>Purchase plan, per share weighted average price of shares purchased (in dollars per share)</t>
        </is>
      </c>
      <c r="D16" s="7" t="n">
        <v>9.779999999999999</v>
      </c>
    </row>
    <row r="17">
      <c r="A17" s="4" t="inlineStr">
        <is>
          <t>IPO</t>
        </is>
      </c>
    </row>
    <row r="18">
      <c r="A18" s="3" t="inlineStr">
        <is>
          <t>Subsidiary, Sale of Stock [Line Items]</t>
        </is>
      </c>
    </row>
    <row r="19">
      <c r="A19" s="4" t="inlineStr">
        <is>
          <t>Public offering (in shares)</t>
        </is>
      </c>
      <c r="B19" s="5" t="n">
        <v>2127660</v>
      </c>
    </row>
    <row r="20">
      <c r="A20" s="4" t="inlineStr">
        <is>
          <t>Common stock initially offered at public offering (in shares)</t>
        </is>
      </c>
      <c r="B20" s="5" t="n">
        <v>1850140</v>
      </c>
    </row>
    <row r="21">
      <c r="A21" s="4" t="inlineStr">
        <is>
          <t>Sale of stock, price per share (in dollars per share)</t>
        </is>
      </c>
      <c r="B21" s="7" t="n">
        <v>23.5</v>
      </c>
    </row>
    <row r="22">
      <c r="A22" s="4" t="inlineStr">
        <is>
          <t>Shares sold pursuant to exercise of underwriters option (in shares)</t>
        </is>
      </c>
      <c r="B22" s="5" t="n">
        <v>277520</v>
      </c>
    </row>
    <row r="23">
      <c r="A23" s="4" t="inlineStr">
        <is>
          <t>Price per share for underwriters option to purchase (in dollars per share)</t>
        </is>
      </c>
      <c r="B23" s="7" t="n">
        <v>22.09</v>
      </c>
    </row>
    <row r="24">
      <c r="A24" s="4" t="inlineStr">
        <is>
          <t>Proceeds from public offering of common stock, net of offering costs</t>
        </is>
      </c>
      <c r="B24" s="6" t="n">
        <v>46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 Based Compensation Expense (Details) - USD ($) $ in Thousands</t>
        </is>
      </c>
      <c r="B1" s="2" t="inlineStr">
        <is>
          <t>3 Months Ended</t>
        </is>
      </c>
    </row>
    <row r="2">
      <c r="B2" s="2" t="inlineStr">
        <is>
          <t>Mar. 31, 2022</t>
        </is>
      </c>
      <c r="C2" s="2" t="inlineStr">
        <is>
          <t>Mar. 31, 2021</t>
        </is>
      </c>
    </row>
    <row r="3">
      <c r="A3" s="3" t="inlineStr">
        <is>
          <t>Equity [Abstract]</t>
        </is>
      </c>
    </row>
    <row r="4">
      <c r="A4" s="4" t="inlineStr">
        <is>
          <t>Share-based compensation expense</t>
        </is>
      </c>
      <c r="B4" s="6" t="n">
        <v>899</v>
      </c>
      <c r="C4" s="6" t="n">
        <v>3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23708118</v>
      </c>
      <c r="C9" s="5" t="n">
        <v>23665991</v>
      </c>
    </row>
    <row r="10">
      <c r="A10" s="4" t="inlineStr">
        <is>
          <t>Common stock, shares outstanding (in shares)</t>
        </is>
      </c>
      <c r="B10" s="5" t="n">
        <v>23708118</v>
      </c>
      <c r="C10" s="5" t="n">
        <v>23665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s) $ / shares in Units, $ in Thousands</t>
        </is>
      </c>
      <c r="B1" s="2" t="inlineStr">
        <is>
          <t>3 Months Ended</t>
        </is>
      </c>
    </row>
    <row r="2">
      <c r="B2" s="2" t="inlineStr">
        <is>
          <t>Mar. 31, 2022USD ($)$ / sharesshares</t>
        </is>
      </c>
    </row>
    <row r="3">
      <c r="A3" s="3" t="inlineStr">
        <is>
          <t>Stock Options</t>
        </is>
      </c>
    </row>
    <row r="4">
      <c r="A4" s="4" t="inlineStr">
        <is>
          <t>Outstanding, beginning balance (in shares) | shares</t>
        </is>
      </c>
      <c r="B4" s="5" t="n">
        <v>1350473</v>
      </c>
    </row>
    <row r="5">
      <c r="A5" s="4" t="inlineStr">
        <is>
          <t>Granted (in shares) | shares</t>
        </is>
      </c>
      <c r="B5" s="5" t="n">
        <v>0</v>
      </c>
    </row>
    <row r="6">
      <c r="A6" s="4" t="inlineStr">
        <is>
          <t>Exercised (in shares) | shares</t>
        </is>
      </c>
      <c r="B6" s="5" t="n">
        <v>-1000</v>
      </c>
    </row>
    <row r="7">
      <c r="A7" s="4" t="inlineStr">
        <is>
          <t>Forfeited or expired (in shares) | shares</t>
        </is>
      </c>
      <c r="B7" s="5" t="n">
        <v>-24933</v>
      </c>
    </row>
    <row r="8">
      <c r="A8" s="4" t="inlineStr">
        <is>
          <t>Outstanding, ending balance (in shares) | shares</t>
        </is>
      </c>
      <c r="B8" s="5" t="n">
        <v>1324540</v>
      </c>
    </row>
    <row r="9">
      <c r="A9" s="3" t="inlineStr">
        <is>
          <t>Weighted-average Exercise price per share</t>
        </is>
      </c>
    </row>
    <row r="10">
      <c r="A10" s="4" t="inlineStr">
        <is>
          <t>Outstanding, beginning balance (in dollars per share) | $ / shares</t>
        </is>
      </c>
      <c r="B10" s="7" t="n">
        <v>10.1</v>
      </c>
    </row>
    <row r="11">
      <c r="A11" s="4" t="inlineStr">
        <is>
          <t>Granted (in dollars per share) | $ / shares</t>
        </is>
      </c>
      <c r="B11" s="5" t="n">
        <v>0</v>
      </c>
    </row>
    <row r="12">
      <c r="A12" s="4" t="inlineStr">
        <is>
          <t>Exercised (in dollars per share) | $ / shares</t>
        </is>
      </c>
      <c r="B12" s="9" t="n">
        <v>2.6</v>
      </c>
    </row>
    <row r="13">
      <c r="A13" s="4" t="inlineStr">
        <is>
          <t>Forfeited or expired (in dollars per share) | $ / shares</t>
        </is>
      </c>
      <c r="B13" s="9" t="n">
        <v>37.68</v>
      </c>
    </row>
    <row r="14">
      <c r="A14" s="4" t="inlineStr">
        <is>
          <t>Outstanding, ending balance (in dollars per share) | $ / shares</t>
        </is>
      </c>
      <c r="B14" s="7" t="n">
        <v>9.59</v>
      </c>
    </row>
    <row r="15">
      <c r="A15" s="3" t="inlineStr">
        <is>
          <t>Weighted-average Remaining Contractual Life (in years) and Intrinsic Value</t>
        </is>
      </c>
    </row>
    <row r="16">
      <c r="A16" s="4" t="inlineStr">
        <is>
          <t>Outstanding, at ending (in years)</t>
        </is>
      </c>
      <c r="B16" s="4" t="inlineStr">
        <is>
          <t>6 years 3 months</t>
        </is>
      </c>
    </row>
    <row r="17">
      <c r="A17" s="4" t="inlineStr">
        <is>
          <t>Intrinsic value | $</t>
        </is>
      </c>
      <c r="B17" s="6" t="n">
        <v>74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ward Activity (Details) - Restricted Stock - $ / shares</t>
        </is>
      </c>
      <c r="B1" s="2" t="inlineStr">
        <is>
          <t>3 Months Ended</t>
        </is>
      </c>
    </row>
    <row r="2">
      <c r="B2" s="2" t="inlineStr">
        <is>
          <t>Mar. 31, 2022</t>
        </is>
      </c>
      <c r="C2" s="2" t="inlineStr">
        <is>
          <t>Dec. 31, 2021</t>
        </is>
      </c>
    </row>
    <row r="3">
      <c r="A3" s="3" t="inlineStr">
        <is>
          <t>Restricted Stock Award</t>
        </is>
      </c>
    </row>
    <row r="4">
      <c r="A4" s="4" t="inlineStr">
        <is>
          <t>Outstanding, beginning balance (in shares)</t>
        </is>
      </c>
      <c r="B4" s="5" t="n">
        <v>399932</v>
      </c>
      <c r="C4" s="5" t="n">
        <v>380105</v>
      </c>
    </row>
    <row r="5">
      <c r="A5" s="4" t="inlineStr">
        <is>
          <t>Granted (in shares)</t>
        </is>
      </c>
      <c r="B5" s="5" t="n">
        <v>39916</v>
      </c>
    </row>
    <row r="6">
      <c r="A6" s="4" t="inlineStr">
        <is>
          <t>Vested (in shares)</t>
        </is>
      </c>
      <c r="B6" s="5" t="n">
        <v>-10089</v>
      </c>
    </row>
    <row r="7">
      <c r="A7" s="4" t="inlineStr">
        <is>
          <t>Forfeited or expired (in shares)</t>
        </is>
      </c>
      <c r="B7" s="5" t="n">
        <v>-10000</v>
      </c>
    </row>
    <row r="8">
      <c r="A8" s="4" t="inlineStr">
        <is>
          <t>Outstanding, ending balance (in shares)</t>
        </is>
      </c>
      <c r="B8" s="5" t="n">
        <v>399932</v>
      </c>
    </row>
    <row r="9">
      <c r="A9" s="3" t="inlineStr">
        <is>
          <t>Weighted - Average Grant Date Fair Value</t>
        </is>
      </c>
    </row>
    <row r="10">
      <c r="A10" s="4" t="inlineStr">
        <is>
          <t>Outstanding, beginning balance (in dollars per share)</t>
        </is>
      </c>
      <c r="B10" s="7" t="n">
        <v>10.41</v>
      </c>
    </row>
    <row r="11">
      <c r="A11" s="4" t="inlineStr">
        <is>
          <t>Granted (in dollars per share)</t>
        </is>
      </c>
      <c r="B11" s="9" t="n">
        <v>8.630000000000001</v>
      </c>
    </row>
    <row r="12">
      <c r="A12" s="4" t="inlineStr">
        <is>
          <t>Vested (in dollars per share)</t>
        </is>
      </c>
      <c r="B12" s="9" t="n">
        <v>9.77</v>
      </c>
    </row>
    <row r="13">
      <c r="A13" s="4" t="inlineStr">
        <is>
          <t>Forfeited or expired (in dollars per share)</t>
        </is>
      </c>
      <c r="B13" s="9" t="n">
        <v>20.45</v>
      </c>
    </row>
    <row r="14">
      <c r="A14" s="4" t="inlineStr">
        <is>
          <t>Outstanding, ending balance (in dollars per share)</t>
        </is>
      </c>
      <c r="B14" s="7" t="n">
        <v>9.78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Common Stock Warrant Activity (Details) $ / shares in Units, $ in Thousands</t>
        </is>
      </c>
      <c r="B1" s="2" t="inlineStr">
        <is>
          <t>3 Months Ended</t>
        </is>
      </c>
    </row>
    <row r="2">
      <c r="B2" s="2" t="inlineStr">
        <is>
          <t>Mar. 31, 2022USD ($)$ / sharesshares</t>
        </is>
      </c>
    </row>
    <row r="3">
      <c r="A3" s="3" t="inlineStr">
        <is>
          <t>Weighted-average Exercise price per share</t>
        </is>
      </c>
    </row>
    <row r="4">
      <c r="A4" s="4" t="inlineStr">
        <is>
          <t>Beginning balance (in dollars per share) | $ / shares</t>
        </is>
      </c>
      <c r="B4" s="7" t="n">
        <v>2.97</v>
      </c>
    </row>
    <row r="5">
      <c r="A5" s="4" t="inlineStr">
        <is>
          <t>Exercised (in dollars per share) | $ / shares</t>
        </is>
      </c>
      <c r="B5" s="9" t="n">
        <v>2.2</v>
      </c>
    </row>
    <row r="6">
      <c r="A6" s="4" t="inlineStr">
        <is>
          <t>Ending balance (in dollars per share) | $ / shares</t>
        </is>
      </c>
      <c r="B6" s="7" t="n">
        <v>2.98</v>
      </c>
    </row>
    <row r="7">
      <c r="A7" s="3" t="inlineStr">
        <is>
          <t>Intrinsic Value</t>
        </is>
      </c>
    </row>
    <row r="8">
      <c r="A8" s="4" t="inlineStr">
        <is>
          <t>Outstanding, intrinsic value | $</t>
        </is>
      </c>
      <c r="B8" s="6" t="n">
        <v>5071</v>
      </c>
    </row>
    <row r="9">
      <c r="A9" s="3" t="inlineStr">
        <is>
          <t>Share-based Compensation Arrangement by Share-based Payment Award [Line Items]</t>
        </is>
      </c>
    </row>
    <row r="10">
      <c r="A10" s="4" t="inlineStr">
        <is>
          <t>ShareBasedCompensationArrangementByShareBasedPaymentAwardEquityInstrumentsOtherThanOptionsOutstandingWeightedAverageExercisePrice | $ / shares</t>
        </is>
      </c>
      <c r="B10" s="7" t="n">
        <v>2.98</v>
      </c>
    </row>
    <row r="11">
      <c r="A11" s="4" t="inlineStr">
        <is>
          <t>ShareBasedCompensationArrangementsByShareBasedPaymentAwardEquityInstrumentsOtherThanOptionsExercisedWeightedAverageExercisePrice | $ / shares</t>
        </is>
      </c>
      <c r="B11" s="7" t="n">
        <v>2.2</v>
      </c>
    </row>
    <row r="12">
      <c r="A12" s="4" t="inlineStr">
        <is>
          <t>Outstanding, intrinsic value | $</t>
        </is>
      </c>
      <c r="B12" s="6" t="n">
        <v>5071</v>
      </c>
    </row>
    <row r="13">
      <c r="A13" s="4" t="inlineStr">
        <is>
          <t>Common Stock Warrants</t>
        </is>
      </c>
    </row>
    <row r="14">
      <c r="A14" s="3" t="inlineStr">
        <is>
          <t>Restricted Stock Award</t>
        </is>
      </c>
    </row>
    <row r="15">
      <c r="A15" s="4" t="inlineStr">
        <is>
          <t>Outstanding, beginning balance (in shares) | shares</t>
        </is>
      </c>
      <c r="B15" s="5" t="n">
        <v>668907</v>
      </c>
    </row>
    <row r="16">
      <c r="A16" s="4" t="inlineStr">
        <is>
          <t>Exercised (in shares) | shares</t>
        </is>
      </c>
      <c r="B16" s="5" t="n">
        <v>-14728</v>
      </c>
    </row>
    <row r="17">
      <c r="A17" s="4" t="inlineStr">
        <is>
          <t>Outstanding, ending balance (in shares) | shares</t>
        </is>
      </c>
      <c r="B17" s="5" t="n">
        <v>654179</v>
      </c>
    </row>
    <row r="18">
      <c r="A18" s="3" t="inlineStr">
        <is>
          <t>Share-based Compensation Arrangement by Share-based Payment Award [Line Items]</t>
        </is>
      </c>
    </row>
    <row r="19">
      <c r="A19" s="4" t="inlineStr">
        <is>
          <t>Outstanding, beginning balance (in shares) | shares</t>
        </is>
      </c>
      <c r="B19" s="5" t="n">
        <v>654179</v>
      </c>
    </row>
    <row r="20">
      <c r="A20" s="4" t="inlineStr">
        <is>
          <t>Share-based Compensation Arrangement by Share-based Payment Award, Equity Instruments Other than Options, Vested in Period | shares</t>
        </is>
      </c>
      <c r="B20" s="5" t="n">
        <v>147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5031</v>
      </c>
      <c r="C4" s="6" t="n">
        <v>4030</v>
      </c>
    </row>
    <row r="5">
      <c r="A5" s="4" t="inlineStr">
        <is>
          <t>Cost of revenue</t>
        </is>
      </c>
      <c r="B5" s="5" t="n">
        <v>1785</v>
      </c>
      <c r="C5" s="5" t="n">
        <v>1416</v>
      </c>
    </row>
    <row r="6">
      <c r="A6" s="4" t="inlineStr">
        <is>
          <t>Gross profit</t>
        </is>
      </c>
      <c r="B6" s="5" t="n">
        <v>3246</v>
      </c>
      <c r="C6" s="5" t="n">
        <v>2614</v>
      </c>
    </row>
    <row r="7">
      <c r="A7" s="4" t="inlineStr">
        <is>
          <t>Research and development costs</t>
        </is>
      </c>
      <c r="B7" s="5" t="n">
        <v>2533</v>
      </c>
      <c r="C7" s="5" t="n">
        <v>1563</v>
      </c>
    </row>
    <row r="8">
      <c r="A8" s="4" t="inlineStr">
        <is>
          <t>Sales and marketing expenses</t>
        </is>
      </c>
      <c r="B8" s="5" t="n">
        <v>1845</v>
      </c>
      <c r="C8" s="5" t="n">
        <v>1575</v>
      </c>
    </row>
    <row r="9">
      <c r="A9" s="4" t="inlineStr">
        <is>
          <t>General and administrative expenses</t>
        </is>
      </c>
      <c r="B9" s="5" t="n">
        <v>2732</v>
      </c>
      <c r="C9" s="5" t="n">
        <v>1657</v>
      </c>
    </row>
    <row r="10">
      <c r="A10" s="4" t="inlineStr">
        <is>
          <t>Operating loss</t>
        </is>
      </c>
      <c r="B10" s="5" t="n">
        <v>-3864</v>
      </c>
      <c r="C10" s="5" t="n">
        <v>-2181</v>
      </c>
    </row>
    <row r="11">
      <c r="A11" s="3" t="inlineStr">
        <is>
          <t>Other expense:</t>
        </is>
      </c>
    </row>
    <row r="12">
      <c r="A12" s="4" t="inlineStr">
        <is>
          <t>Other income (expense), net</t>
        </is>
      </c>
      <c r="B12" s="5" t="n">
        <v>11</v>
      </c>
      <c r="C12" s="5" t="n">
        <v>-25</v>
      </c>
    </row>
    <row r="13">
      <c r="A13" s="4" t="inlineStr">
        <is>
          <t>Interest expense, net</t>
        </is>
      </c>
      <c r="B13" s="5" t="n">
        <v>-106</v>
      </c>
      <c r="C13" s="5" t="n">
        <v>-332</v>
      </c>
    </row>
    <row r="14">
      <c r="A14" s="4" t="inlineStr">
        <is>
          <t>Net loss</t>
        </is>
      </c>
      <c r="B14" s="6" t="n">
        <v>-3959</v>
      </c>
      <c r="C14" s="6" t="n">
        <v>-2538</v>
      </c>
    </row>
    <row r="15">
      <c r="A15" s="3" t="inlineStr">
        <is>
          <t>Net loss per share attributable to common stockholders:</t>
        </is>
      </c>
    </row>
    <row r="16">
      <c r="A16" s="4" t="inlineStr">
        <is>
          <t>Basic (in dollars per share)</t>
        </is>
      </c>
      <c r="B16" s="7" t="n">
        <v>-0.17</v>
      </c>
      <c r="C16" s="7" t="n">
        <v>-0.13</v>
      </c>
    </row>
    <row r="17">
      <c r="A17" s="4" t="inlineStr">
        <is>
          <t>Diluted (in dollars per share)</t>
        </is>
      </c>
      <c r="B17" s="7" t="n">
        <v>-0.17</v>
      </c>
      <c r="C17" s="7" t="n">
        <v>-0.13</v>
      </c>
    </row>
    <row r="18">
      <c r="A18" s="3" t="inlineStr">
        <is>
          <t>Weighted average shares used in computing net loss per share:</t>
        </is>
      </c>
    </row>
    <row r="19">
      <c r="A19" s="4" t="inlineStr">
        <is>
          <t>Basic (in shares)</t>
        </is>
      </c>
      <c r="B19" s="5" t="n">
        <v>23682442</v>
      </c>
      <c r="C19" s="5" t="n">
        <v>18852828</v>
      </c>
    </row>
    <row r="20">
      <c r="A20" s="4" t="inlineStr">
        <is>
          <t>Diluted (in shares)</t>
        </is>
      </c>
      <c r="B20" s="5" t="n">
        <v>23682442</v>
      </c>
      <c r="C20" s="5" t="n">
        <v>18852828</v>
      </c>
    </row>
    <row r="21">
      <c r="A21" s="4" t="inlineStr">
        <is>
          <t>Product revenue</t>
        </is>
      </c>
    </row>
    <row r="22">
      <c r="A22" s="3" t="inlineStr">
        <is>
          <t>Revenue:</t>
        </is>
      </c>
    </row>
    <row r="23">
      <c r="A23" s="4" t="inlineStr">
        <is>
          <t>Total revenue</t>
        </is>
      </c>
      <c r="B23" s="6" t="n">
        <v>3163</v>
      </c>
      <c r="C23" s="6" t="n">
        <v>3162</v>
      </c>
    </row>
    <row r="24">
      <c r="A24" s="4" t="inlineStr">
        <is>
          <t>Service and other revenue</t>
        </is>
      </c>
    </row>
    <row r="25">
      <c r="A25" s="3" t="inlineStr">
        <is>
          <t>Revenue:</t>
        </is>
      </c>
    </row>
    <row r="26">
      <c r="A26" s="4" t="inlineStr">
        <is>
          <t>Total revenue</t>
        </is>
      </c>
      <c r="B26" s="6" t="n">
        <v>1868</v>
      </c>
      <c r="C26" s="6" t="n">
        <v>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80" customWidth="1" min="6" max="6"/>
    <col width="20" customWidth="1" min="7" max="7"/>
  </cols>
  <sheetData>
    <row r="1">
      <c r="A1" s="1" t="inlineStr">
        <is>
          <t>Condensed Consolidated Statements of Stockholders' Equity (Unaudited)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dditional Paid-in CapitalRevision of Prior Period, Accounting Standards Update, Adjustment</t>
        </is>
      </c>
      <c r="G1" s="2" t="inlineStr">
        <is>
          <t>Accumulated Deficit</t>
        </is>
      </c>
    </row>
    <row r="2">
      <c r="A2" s="4" t="inlineStr">
        <is>
          <t>Beginning balance (in shares) at Dec. 31, 2020</t>
        </is>
      </c>
      <c r="D2" s="5" t="n">
        <v>17047584</v>
      </c>
    </row>
    <row r="3">
      <c r="A3" s="4" t="inlineStr">
        <is>
          <t>Beginning balance at Dec. 31, 2020</t>
        </is>
      </c>
      <c r="B3" s="6" t="n">
        <v>2377</v>
      </c>
      <c r="C3" s="6" t="n">
        <v>-3107</v>
      </c>
      <c r="D3" s="6" t="n">
        <v>170</v>
      </c>
      <c r="E3" s="6" t="n">
        <v>121729</v>
      </c>
      <c r="F3" s="6" t="n">
        <v>-3107</v>
      </c>
      <c r="G3" s="6" t="n">
        <v>-119522</v>
      </c>
    </row>
    <row r="4">
      <c r="A4" s="3" t="inlineStr">
        <is>
          <t>Issuances of common stock:</t>
        </is>
      </c>
    </row>
    <row r="5">
      <c r="A5" s="4" t="inlineStr">
        <is>
          <t>Public offering of common stock (in shares)</t>
        </is>
      </c>
      <c r="D5" s="5" t="n">
        <v>2127660</v>
      </c>
    </row>
    <row r="6">
      <c r="A6" s="4" t="inlineStr">
        <is>
          <t>Public offering of common stock</t>
        </is>
      </c>
      <c r="B6" s="5" t="n">
        <v>46785</v>
      </c>
      <c r="D6" s="6" t="n">
        <v>21</v>
      </c>
      <c r="E6" s="5" t="n">
        <v>46764</v>
      </c>
    </row>
    <row r="7">
      <c r="A7" s="4" t="inlineStr">
        <is>
          <t>Share-based compensation (in shares)</t>
        </is>
      </c>
      <c r="D7" s="5" t="n">
        <v>20709</v>
      </c>
    </row>
    <row r="8">
      <c r="A8" s="4" t="inlineStr">
        <is>
          <t>Share-based compensation</t>
        </is>
      </c>
      <c r="B8" s="5" t="n">
        <v>320</v>
      </c>
      <c r="D8" s="6" t="n">
        <v>1</v>
      </c>
      <c r="E8" s="5" t="n">
        <v>319</v>
      </c>
    </row>
    <row r="9">
      <c r="A9" s="4" t="inlineStr">
        <is>
          <t>Warrant and option exercises (cash and cashless) (in shares)</t>
        </is>
      </c>
      <c r="D9" s="5" t="n">
        <v>1482327</v>
      </c>
    </row>
    <row r="10">
      <c r="A10" s="4" t="inlineStr">
        <is>
          <t>Warrant and option exercises (cash and cashless)</t>
        </is>
      </c>
      <c r="B10" s="5" t="n">
        <v>145</v>
      </c>
      <c r="D10" s="6" t="n">
        <v>15</v>
      </c>
      <c r="E10" s="5" t="n">
        <v>130</v>
      </c>
    </row>
    <row r="11">
      <c r="A11" s="4" t="inlineStr">
        <is>
          <t>Net Income (Loss) Attributable to Parent</t>
        </is>
      </c>
      <c r="B11" s="5" t="n">
        <v>-2538</v>
      </c>
      <c r="G11" s="5" t="n">
        <v>-2538</v>
      </c>
    </row>
    <row r="12">
      <c r="A12" s="4" t="inlineStr">
        <is>
          <t>Ending balance (in shares) at Mar. 31, 2021</t>
        </is>
      </c>
      <c r="D12" s="5" t="n">
        <v>20678280</v>
      </c>
    </row>
    <row r="13">
      <c r="A13" s="4" t="inlineStr">
        <is>
          <t>Ending balance at Mar. 31, 2021</t>
        </is>
      </c>
      <c r="B13" s="5" t="n">
        <v>43982</v>
      </c>
      <c r="D13" s="6" t="n">
        <v>207</v>
      </c>
      <c r="E13" s="5" t="n">
        <v>165835</v>
      </c>
      <c r="G13" s="5" t="n">
        <v>-122060</v>
      </c>
    </row>
    <row r="14">
      <c r="A14" s="4" t="inlineStr">
        <is>
          <t>Beginning balance (in shares) at Dec. 31, 2021</t>
        </is>
      </c>
      <c r="D14" s="5" t="n">
        <v>23665991</v>
      </c>
    </row>
    <row r="15">
      <c r="A15" s="4" t="inlineStr">
        <is>
          <t>Beginning balance at Dec. 31, 2021</t>
        </is>
      </c>
      <c r="B15" s="5" t="n">
        <v>48787</v>
      </c>
      <c r="D15" s="6" t="n">
        <v>237</v>
      </c>
      <c r="E15" s="5" t="n">
        <v>182482</v>
      </c>
      <c r="G15" s="5" t="n">
        <v>-133932</v>
      </c>
    </row>
    <row r="16">
      <c r="A16" s="3" t="inlineStr">
        <is>
          <t>Issuances of common stock:</t>
        </is>
      </c>
    </row>
    <row r="17">
      <c r="A17" s="4" t="inlineStr">
        <is>
          <t>Share-based compensation (in shares)</t>
        </is>
      </c>
      <c r="D17" s="5" t="n">
        <v>29916</v>
      </c>
    </row>
    <row r="18">
      <c r="A18" s="4" t="inlineStr">
        <is>
          <t>Share-based compensation</t>
        </is>
      </c>
      <c r="B18" s="5" t="n">
        <v>899</v>
      </c>
      <c r="E18" s="5" t="n">
        <v>899</v>
      </c>
    </row>
    <row r="19">
      <c r="A19" s="4" t="inlineStr">
        <is>
          <t>Warrant and option exercises (cash and cashless) (in shares)</t>
        </is>
      </c>
      <c r="D19" s="5" t="n">
        <v>12211</v>
      </c>
    </row>
    <row r="20">
      <c r="A20" s="4" t="inlineStr">
        <is>
          <t>Warrant and option exercises (cash and cashless)</t>
        </is>
      </c>
      <c r="B20" s="5" t="n">
        <v>3</v>
      </c>
      <c r="E20" s="5" t="n">
        <v>3</v>
      </c>
    </row>
    <row r="21">
      <c r="A21" s="4" t="inlineStr">
        <is>
          <t>Net Income (Loss) Attributable to Parent</t>
        </is>
      </c>
      <c r="B21" s="5" t="n">
        <v>-3959</v>
      </c>
      <c r="G21" s="5" t="n">
        <v>-3959</v>
      </c>
    </row>
    <row r="22">
      <c r="A22" s="4" t="inlineStr">
        <is>
          <t>Ending balance (in shares) at Mar. 31, 2022</t>
        </is>
      </c>
      <c r="D22" s="5" t="n">
        <v>23708118</v>
      </c>
    </row>
    <row r="23">
      <c r="A23" s="4" t="inlineStr">
        <is>
          <t>Ending balance at Mar. 31, 2022</t>
        </is>
      </c>
      <c r="B23" s="6" t="n">
        <v>45730</v>
      </c>
      <c r="D23" s="6" t="n">
        <v>237</v>
      </c>
      <c r="E23" s="6" t="n">
        <v>183384</v>
      </c>
      <c r="G23" s="6" t="n">
        <v>-137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959</v>
      </c>
      <c r="C4" s="6" t="n">
        <v>-2538</v>
      </c>
    </row>
    <row r="5">
      <c r="A5" s="3" t="inlineStr">
        <is>
          <t>Adjustments to reconcile net loss to net cash flows from operating activities:</t>
        </is>
      </c>
    </row>
    <row r="6">
      <c r="A6" s="4" t="inlineStr">
        <is>
          <t>Allowance for doubtful accounts</t>
        </is>
      </c>
      <c r="B6" s="5" t="n">
        <v>-61</v>
      </c>
      <c r="C6" s="5" t="n">
        <v>3</v>
      </c>
    </row>
    <row r="7">
      <c r="A7" s="4" t="inlineStr">
        <is>
          <t>Depreciation and amortization</t>
        </is>
      </c>
      <c r="B7" s="5" t="n">
        <v>86</v>
      </c>
      <c r="C7" s="5" t="n">
        <v>15</v>
      </c>
    </row>
    <row r="8">
      <c r="A8" s="4" t="inlineStr">
        <is>
          <t>Share-based compensation</t>
        </is>
      </c>
      <c r="B8" s="5" t="n">
        <v>899</v>
      </c>
      <c r="C8" s="5" t="n">
        <v>320</v>
      </c>
    </row>
    <row r="9">
      <c r="A9" s="4" t="inlineStr">
        <is>
          <t>Payment-in-kind interest</t>
        </is>
      </c>
      <c r="B9" s="5" t="n">
        <v>0</v>
      </c>
      <c r="C9" s="5" t="n">
        <v>94</v>
      </c>
    </row>
    <row r="10">
      <c r="A10" s="4" t="inlineStr">
        <is>
          <t>Amortization of debt issuance costs and original issue discounts</t>
        </is>
      </c>
      <c r="B10" s="5" t="n">
        <v>13</v>
      </c>
      <c r="C10" s="5" t="n">
        <v>35</v>
      </c>
    </row>
    <row r="11">
      <c r="A11" s="4" t="inlineStr">
        <is>
          <t>Amortization of lease rights of use, net of accretion in lease liabilities</t>
        </is>
      </c>
      <c r="B11" s="5" t="n">
        <v>133</v>
      </c>
      <c r="C11" s="5" t="n">
        <v>133</v>
      </c>
    </row>
    <row r="12">
      <c r="A12" s="3" t="inlineStr">
        <is>
          <t>Increase (decrease) in cash resulting from changes in:</t>
        </is>
      </c>
    </row>
    <row r="13">
      <c r="A13" s="4" t="inlineStr">
        <is>
          <t>Accounts receivable</t>
        </is>
      </c>
      <c r="B13" s="5" t="n">
        <v>155</v>
      </c>
      <c r="C13" s="5" t="n">
        <v>-126</v>
      </c>
    </row>
    <row r="14">
      <c r="A14" s="4" t="inlineStr">
        <is>
          <t>Inventory, net</t>
        </is>
      </c>
      <c r="B14" s="5" t="n">
        <v>-880</v>
      </c>
      <c r="C14" s="5" t="n">
        <v>47</v>
      </c>
    </row>
    <row r="15">
      <c r="A15" s="4" t="inlineStr">
        <is>
          <t>Prepaid expenses and other current assets</t>
        </is>
      </c>
      <c r="B15" s="5" t="n">
        <v>128</v>
      </c>
      <c r="C15" s="5" t="n">
        <v>-10</v>
      </c>
    </row>
    <row r="16">
      <c r="A16" s="4" t="inlineStr">
        <is>
          <t>Other assets</t>
        </is>
      </c>
      <c r="B16" s="5" t="n">
        <v>30</v>
      </c>
      <c r="C16" s="5" t="n">
        <v>3</v>
      </c>
    </row>
    <row r="17">
      <c r="A17" s="4" t="inlineStr">
        <is>
          <t>Accounts payable and accrued expenses</t>
        </is>
      </c>
      <c r="B17" s="5" t="n">
        <v>-692</v>
      </c>
      <c r="C17" s="5" t="n">
        <v>-54</v>
      </c>
    </row>
    <row r="18">
      <c r="A18" s="4" t="inlineStr">
        <is>
          <t>Lease liabilities</t>
        </is>
      </c>
      <c r="B18" s="5" t="n">
        <v>-128</v>
      </c>
      <c r="C18" s="5" t="n">
        <v>-94</v>
      </c>
    </row>
    <row r="19">
      <c r="A19" s="4" t="inlineStr">
        <is>
          <t>Deferred revenue</t>
        </is>
      </c>
      <c r="B19" s="5" t="n">
        <v>7</v>
      </c>
      <c r="C19" s="5" t="n">
        <v>41</v>
      </c>
    </row>
    <row r="20">
      <c r="A20" s="4" t="inlineStr">
        <is>
          <t>Net cash flows from operating activities</t>
        </is>
      </c>
      <c r="B20" s="5" t="n">
        <v>-4269</v>
      </c>
      <c r="C20" s="5" t="n">
        <v>-2131</v>
      </c>
      <c r="D20" s="6" t="n">
        <v>-12700</v>
      </c>
    </row>
    <row r="21">
      <c r="A21" s="3" t="inlineStr">
        <is>
          <t>Cash flows from investing activities:</t>
        </is>
      </c>
    </row>
    <row r="22">
      <c r="A22" s="4" t="inlineStr">
        <is>
          <t>Purchases of property and equipment</t>
        </is>
      </c>
      <c r="B22" s="5" t="n">
        <v>-69</v>
      </c>
      <c r="C22" s="5" t="n">
        <v>-40</v>
      </c>
    </row>
    <row r="23">
      <c r="A23" s="4" t="inlineStr">
        <is>
          <t>Acquisition of licensing rights</t>
        </is>
      </c>
      <c r="B23" s="5" t="n">
        <v>-116</v>
      </c>
      <c r="C23" s="5" t="n">
        <v>0</v>
      </c>
    </row>
    <row r="24">
      <c r="A24" s="4" t="inlineStr">
        <is>
          <t>Net cash flows from investing activities</t>
        </is>
      </c>
      <c r="B24" s="5" t="n">
        <v>-185</v>
      </c>
      <c r="C24" s="5" t="n">
        <v>-40</v>
      </c>
    </row>
    <row r="25">
      <c r="A25" s="3" t="inlineStr">
        <is>
          <t>Cash flows from financing activities:</t>
        </is>
      </c>
    </row>
    <row r="26">
      <c r="A26" s="4" t="inlineStr">
        <is>
          <t>Proceeds from public offering of common stock, net of offering costs</t>
        </is>
      </c>
      <c r="B26" s="5" t="n">
        <v>0</v>
      </c>
      <c r="C26" s="5" t="n">
        <v>46785</v>
      </c>
    </row>
    <row r="27">
      <c r="A27" s="4" t="inlineStr">
        <is>
          <t>Proceeds from stock option and warrant exercises</t>
        </is>
      </c>
      <c r="B27" s="5" t="n">
        <v>3</v>
      </c>
      <c r="C27" s="5" t="n">
        <v>145</v>
      </c>
    </row>
    <row r="28">
      <c r="A28" s="4" t="inlineStr">
        <is>
          <t>Net cash flows from financing activities</t>
        </is>
      </c>
      <c r="B28" s="5" t="n">
        <v>3</v>
      </c>
      <c r="C28" s="5" t="n">
        <v>46930</v>
      </c>
    </row>
    <row r="29">
      <c r="A29" s="4" t="inlineStr">
        <is>
          <t>Net change in cash and cash equivalents</t>
        </is>
      </c>
      <c r="B29" s="5" t="n">
        <v>-4451</v>
      </c>
      <c r="C29" s="5" t="n">
        <v>44759</v>
      </c>
    </row>
    <row r="30">
      <c r="A30" s="4" t="inlineStr">
        <is>
          <t>Cash and cash equivalents, beginning of period</t>
        </is>
      </c>
      <c r="B30" s="5" t="n">
        <v>54109</v>
      </c>
      <c r="C30" s="5" t="n">
        <v>20099</v>
      </c>
      <c r="D30" s="5" t="n">
        <v>20099</v>
      </c>
    </row>
    <row r="31">
      <c r="A31" s="4" t="inlineStr">
        <is>
          <t>Cash and cash equivalents, end of period</t>
        </is>
      </c>
      <c r="B31" s="5" t="n">
        <v>49658</v>
      </c>
      <c r="C31" s="5" t="n">
        <v>64858</v>
      </c>
      <c r="D31" s="6" t="n">
        <v>54109</v>
      </c>
    </row>
    <row r="32">
      <c r="A32" s="3" t="inlineStr">
        <is>
          <t>Cash paid for:</t>
        </is>
      </c>
    </row>
    <row r="33">
      <c r="A33" s="4" t="inlineStr">
        <is>
          <t>Income taxes</t>
        </is>
      </c>
      <c r="B33" s="5" t="n">
        <v>0</v>
      </c>
      <c r="C33" s="5" t="n">
        <v>0</v>
      </c>
    </row>
    <row r="34">
      <c r="A34" s="4" t="inlineStr">
        <is>
          <t>Interest</t>
        </is>
      </c>
      <c r="B34" s="6" t="n">
        <v>100</v>
      </c>
      <c r="C34" s="6" t="n">
        <v>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Millions</t>
        </is>
      </c>
      <c r="B1" s="2" t="inlineStr">
        <is>
          <t>Jan. 01, 2021</t>
        </is>
      </c>
      <c r="C1" s="2" t="inlineStr">
        <is>
          <t>Mar. 31, 2022</t>
        </is>
      </c>
      <c r="D1" s="2" t="inlineStr">
        <is>
          <t>Mar. 31, 2021</t>
        </is>
      </c>
    </row>
    <row r="2">
      <c r="A2" s="3" t="inlineStr">
        <is>
          <t>Statement of Cash Flows [Abstract]</t>
        </is>
      </c>
    </row>
    <row r="3">
      <c r="A3" s="4" t="inlineStr">
        <is>
          <t>Capital expenditures accrued, not yet paid</t>
        </is>
      </c>
      <c r="C3" s="8" t="n">
        <v>0.1</v>
      </c>
    </row>
    <row r="4">
      <c r="A4" s="4" t="inlineStr">
        <is>
          <t>Net transfers of reusable components from loaned systems</t>
        </is>
      </c>
      <c r="C4" s="8" t="n">
        <v>0.1</v>
      </c>
      <c r="D4" s="8" t="n">
        <v>0.1</v>
      </c>
    </row>
    <row r="5">
      <c r="A5" s="4" t="inlineStr">
        <is>
          <t>Reduction of additional paid-in-capital</t>
        </is>
      </c>
      <c r="B5" s="8"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3 Months Ended</t>
        </is>
      </c>
    </row>
    <row r="2">
      <c r="B2" s="2" t="inlineStr">
        <is>
          <t>Mar. 31, 2022</t>
        </is>
      </c>
    </row>
    <row r="3">
      <c r="A3" s="3" t="inlineStr">
        <is>
          <t>Description Of Business And Liquidity [Abstract]</t>
        </is>
      </c>
    </row>
    <row r="4">
      <c r="A4" s="4" t="inlineStr">
        <is>
          <t>Description of the Business and Financial Condition</t>
        </is>
      </c>
      <c r="B4" s="4" t="inlineStr">
        <is>
          <t>1. 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deployed significant resources to fund its efforts to develop the foundational capabilities for enabling MRI-guided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as well as consulting services for pharmaceutical companies. The Company’s initial product offering, the ClearPoint system, is an integrated system comprised of capital equipment and disposable products, designed to allow minimally invasive procedures in the brain to be performed in an MRI suite. The ClearPoint Array Neuro Navigation System and its principal disposable component, introduced in 2021, can be deployed in an operating room setting, while also being usable in an MRI suite. Both systems provide guidance for the placement and operation of instruments or devices during the planning and operation of neurosurgical procedures. The Company received 510(k) clearance from the U.S. Food and Drug Administration (“FDA”) in 2010 to market the ClearPoint system in the United States for general neurosurgical interventional procedures; in February 2011, the Company also obtained CE marking approval for its ClearPoint system. In 2011 and 2018 the Company received 510(k) clearance and CE marking approval, respectively, for its SmartFlow cannula which is being used, or is under evaluation, by approximately 45 pharmaceutical companies having a focus on biologics and drug delivery. COVID-19 The extraordinary measures taken beginning in 2020 by federal, state and local governmental authorities in response to the novel strain of the coronavirus (“COVID-19”) pandemic, including “stay-at-home” directives and mandates that substantially restricted daily activities and curtailed or ceased normal business operations, led to reduced economic activity, including the postponement or cancellation of elective surgical procedures, which historically have represented approximately 80% of the number of surgical procedures using the Company’s ClearPoint system. Although economic activity is returning to normalized levels, new variants of COVID-19, such as Delta and Omicron, continue to spread in the United States and across the globe. The ultimate impact of the COVID-19 pandemic cannot be predicted at this time, and could depend on numerous factors, including vaccination rates among the population, the effectiveness of vaccines against different variants and the response by governmental bodies and regulators. Management is unable to determine the timing, adoption or viability of periodic resumption, if any, of elective procedures; and the resulting length of time that the COVID-19 pandemic will adversely affect the Company’s product revenues. Furthermore, recessionary conditions on the global economy caused by the COVID-19 pandemic could have a material adverse effect on the Company’s business. Although most segments of the United States economy have reopened, future surges of COVID-19 due to new variants could occur in the future. Accordingly, reinstatement of directives and mandates requiring businesses to again curtail or cease normal operations, including the postponement or cancellation of elective surgeries, remains a possibility. Additionally, global economic and supply chain disruptions, labor shortages which may affect the Company’s ability to retain and attract new talent, and inflationary conditions caused by the COVID-19 pandemic could have a material adverse effect on the Company’s business. The rapid development and fluidity of the situation precludes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Liquidity The Company has incurred net losses since its inception, which has resulted in a cumulative deficit at March 31, 2022 of $137.9 million. In addition, the Company’s use of cash from operations amounted to $4.3 million for the three months ended March 31, 2022 and $12.7 million for the year ended December 31, 2021. Since its inception, the Company has financed its operations principally from the sale of equity securities and the issuance of notes payable. In January 2020, the Company entered into a Securities Purchase Agreement (the “SPA”) with two investors (each, a “2020 Convertible Noteholder,” and together, the “2020 Convertible Noteholders”) under which the Company issued an aggregate principal amount of $17.5 million of floating rate secured convertible notes with a five-year term (the “First Closing Notes”), resulting in proceeds, net of financing costs and a commitment fee paid to one of the 2020 Convertible Noteholders, of approximately $16.8 million. The SPA also gave the Company the right, but not the obligation, to request one of the 2020 Convertible Noteholders to purchase an additional $5.0 million in principal amount of a note (the “Second Closing Note”, and, together with the First Closing Note, the “2020 Secured Notes”). On December 29, 2020, under the terms of an amendment to the SPA (the “Amendment”) which, among other provisions, increased the principal amount of the Second Closing Note, the Company issued the Second Closing Note in the principal amount of $7.5 million to one of the 2020 Convertible Noteholders. See Note 5 for additional information with respect to the 2020 Secured Notes. As discussed in Note 7, on February 23, 2021, the Company completed a public offering of 2,127,660 shares of its common stock. Net proceeds from the offering were approximately $46.8 million after deducting the underwriting discounts and commissions and other estimated offering expenses payable by the Company. Based on the foregoing, in management’s opinion, cash and cash equivalent balances at March 31, 2022 are sufficient to support the Company’s operations and meet its obligation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21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1 Form 10-K. The accompanying condensed consolidated balance sheet as of December 31, 2021 has been derived from the audited consolidated financial statements at that date but does not include all information and footnotes required by GAAP for a complete set of financial statements. The results of operations for the three months ended March 31, 2022 may not be indicative of the results to be expected for the entire year or any future period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ly obsolete items. Intangible Assets The Company is a party to certain license agreements that provide rights to the Company for the development and commercialization of products. Under the terms of those license agreements, the Company made payments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to be recover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onsultation revenue and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sponsored clinical trials utilizing the ClearPoint system), and therapy products (consisting primarily of disposable laser-related products used in non-neurosurgical procedures), is generally based on customer purchase orders, the predominance of which require delivery within one week of the order having been placed, and are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e Company is in receipt of an executed purchase agreement or purchase order. ◦ Capital equipment and software sales not preceded by evaluation periods: Revenue from sales of capital equipment and software not having been preceded by an evaluation period is recognized at the point in time that the equipment has been delivered to the customer.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at the point in time that the performance obligation has been satisfied. • Biologics and drug delivery services: ◦ Consultation Services: The Company recognizes consultation revenue at the point in time such services are performed. ◦ Clinical Service Access Fees: For contracts in which the Company receives a periodic fixed fee, irrespective of the number of cases attended by Company personnel or hours of services provided to the customer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In line with equipment service, a time-elapsed output method is used as the Company is providing a stand-ready service.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at the point in time that the related services are performed. The Company operates in one industry segment, and the vast majority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and the potential conversion of the First Closing Note, as described in Note 5, would be anti-dilutive, due to the reporting of a net loss for each of the periods in the accompanying condensed consolidated statements of operations. 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March 31, 2022, the Company had approximately $44.0 million in bank balances that were in excess of the insured limits. At March 31, 2022, there were two customers (one of which is a related party as discussed below) whose accounts receivable balances represented 13% and 11% of accounts receivable at that date. At December 31, 2021, one customer accounted for 15% of accounts receivable at that date. One pharmaceutical customer, a related party who is a stockholder, a noteholder, and who has a representative on the Company's Board of Directors (see Note 5), for whom the Company provides hardware, software, clinical services and market development services in support of the customer's clinical trials, and from whom the Company earns a quarterly fee, accounted for 19% and 17% of total sales in the three-month periods ended March 31, 2022 and 2021, respectively.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22 and December 31, 2021 was $0.2 million and $0.3 million, respectively.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Adoption of New Accounting Standard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22:19Z</dcterms:created>
  <dcterms:modified xmlns:dcterms="http://purl.org/dc/terms/" xmlns:xsi="http://www.w3.org/2001/XMLSchema-instance" xsi:type="dcterms:W3CDTF">2022-05-11T21:22:19Z</dcterms:modified>
</cp:coreProperties>
</file>